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Quarterly Financial Information" sheetId="16" state="visible" r:id="rId16"/>
    <sheet xmlns:r="http://schemas.openxmlformats.org/officeDocument/2006/relationships" name="Subsequent Event" sheetId="17" state="visible" r:id="rId17"/>
    <sheet xmlns:r="http://schemas.openxmlformats.org/officeDocument/2006/relationships" name="Schedule II - Valuation And Qu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Quarterly Financial Informati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Leases - Additional Information" sheetId="32" state="visible" r:id="rId32"/>
    <sheet xmlns:r="http://schemas.openxmlformats.org/officeDocument/2006/relationships" name="Leases - Future Lease Payments " sheetId="33" state="visible" r:id="rId33"/>
    <sheet xmlns:r="http://schemas.openxmlformats.org/officeDocument/2006/relationships" name="Leases - Future Lease Payment_2" sheetId="34" state="visible" r:id="rId34"/>
    <sheet xmlns:r="http://schemas.openxmlformats.org/officeDocument/2006/relationships" name="Income Taxes - Components of th" sheetId="35" state="visible" r:id="rId35"/>
    <sheet xmlns:r="http://schemas.openxmlformats.org/officeDocument/2006/relationships" name="Income Taxes - Additional Infor" sheetId="36" state="visible" r:id="rId36"/>
    <sheet xmlns:r="http://schemas.openxmlformats.org/officeDocument/2006/relationships" name="Income Taxes - Schedule of Effe" sheetId="37" state="visible" r:id="rId37"/>
    <sheet xmlns:r="http://schemas.openxmlformats.org/officeDocument/2006/relationships" name="Income Taxes - Schedule of Defe" sheetId="38" state="visible" r:id="rId38"/>
    <sheet xmlns:r="http://schemas.openxmlformats.org/officeDocument/2006/relationships" name="Employee Benefit Plans - Additi" sheetId="39" state="visible" r:id="rId39"/>
    <sheet xmlns:r="http://schemas.openxmlformats.org/officeDocument/2006/relationships" name="Earnings Per Share - Schedule o"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che" sheetId="44" state="visible" r:id="rId44"/>
    <sheet xmlns:r="http://schemas.openxmlformats.org/officeDocument/2006/relationships" name="Quarterly Financial Informati_3" sheetId="45" state="visible" r:id="rId45"/>
    <sheet xmlns:r="http://schemas.openxmlformats.org/officeDocument/2006/relationships" name="Subsequent Event - Additional I" sheetId="46" state="visible" r:id="rId46"/>
    <sheet xmlns:r="http://schemas.openxmlformats.org/officeDocument/2006/relationships" name="Schedule II - Valuation And Q_2" sheetId="47" state="visible" r:id="rId47"/>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DFL</t>
  </si>
  <si>
    <t>Entity Registrant Name</t>
  </si>
  <si>
    <t>OLD DOMINION FREIGHT LINE, INC.</t>
  </si>
  <si>
    <t>Entity Central Index Key</t>
  </si>
  <si>
    <t>0000878927</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Entity Emerging Growth Company</t>
  </si>
  <si>
    <t>Entity Small Business</t>
  </si>
  <si>
    <t>Entity Shell Company</t>
  </si>
  <si>
    <t>Entity Interactive Data Current</t>
  </si>
  <si>
    <t>Title of 12(b) Security</t>
  </si>
  <si>
    <t>Common Stock ($0.10 par value)</t>
  </si>
  <si>
    <t>Security Exchange Name</t>
  </si>
  <si>
    <t>NASDAQ</t>
  </si>
  <si>
    <t>Entity File Number</t>
  </si>
  <si>
    <t>0-19582</t>
  </si>
  <si>
    <t>Entity Incorporation, State or Country Code</t>
  </si>
  <si>
    <t>VA</t>
  </si>
  <si>
    <t>Entity Tax Identification Number</t>
  </si>
  <si>
    <t>56-0751714</t>
  </si>
  <si>
    <t>Entity Address, Address Line One</t>
  </si>
  <si>
    <t>500 Old Dominion Way</t>
  </si>
  <si>
    <t>Entity Address, City or Town</t>
  </si>
  <si>
    <t>Thomasville</t>
  </si>
  <si>
    <t>Entity Address, State or Province</t>
  </si>
  <si>
    <t>NC</t>
  </si>
  <si>
    <t>Entity Address, Postal Zip Code</t>
  </si>
  <si>
    <t>27360</t>
  </si>
  <si>
    <t>City Area Code</t>
  </si>
  <si>
    <t>336</t>
  </si>
  <si>
    <t>Local Phone Number</t>
  </si>
  <si>
    <t>889-5000</t>
  </si>
  <si>
    <t>Document Annual Report</t>
  </si>
  <si>
    <t>true</t>
  </si>
  <si>
    <t>Document Transition Report</t>
  </si>
  <si>
    <t>Documents Incorporated by Reference</t>
  </si>
  <si>
    <t xml:space="preserve">Certain portions of the Company’s Proxy Statement for the 2020 Annual Meeting of Shareholders are incorporated by reference into Part III of this report.
 </t>
  </si>
  <si>
    <t>Balance Sheets - USD ($) $ in Thousands</t>
  </si>
  <si>
    <t>Dec. 31, 2018</t>
  </si>
  <si>
    <t>Current assets:</t>
  </si>
  <si>
    <t>Cash and cash equivalents</t>
  </si>
  <si>
    <t>Customer receivables, less allowances of $8,866 and $9,913,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Less: 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Income taxes payable</t>
  </si>
  <si>
    <t>Total current liabilities</t>
  </si>
  <si>
    <t>Long-term debt</t>
  </si>
  <si>
    <t>Other non-current liabilities</t>
  </si>
  <si>
    <t>Deferred income taxes</t>
  </si>
  <si>
    <t>Total long-term liabilities</t>
  </si>
  <si>
    <t>Total liabilities</t>
  </si>
  <si>
    <t>Commitments and contingent liabilities</t>
  </si>
  <si>
    <t xml:space="preserve"> </t>
  </si>
  <si>
    <t>Shareholders’ equity</t>
  </si>
  <si>
    <t>Common stock - $0.10 par value, 140,000,000 shares authorized, 79,688,356 and 81,231,131 shares outstanding at December 31, 2019 and 2018, respectively</t>
  </si>
  <si>
    <t>Capital in excess of par value</t>
  </si>
  <si>
    <t>Retained earnings</t>
  </si>
  <si>
    <t>Total shareholders’ equity</t>
  </si>
  <si>
    <t>Total liabilities and shareholders’ equity</t>
  </si>
  <si>
    <t>Balance Sheets (Parenthetical) - USD ($) $ in Thousands</t>
  </si>
  <si>
    <t>Statement Of Financial Position [Abstract]</t>
  </si>
  <si>
    <t>Customer receivables, allowances</t>
  </si>
  <si>
    <t>Common stock, par value</t>
  </si>
  <si>
    <t>Common stock, shares authorized</t>
  </si>
  <si>
    <t>Common stock, shares outstanding</t>
  </si>
  <si>
    <t>Statements of Operations - USD ($) $ in Thousands</t>
  </si>
  <si>
    <t>Dec. 31, 2017</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Miscellaneous expenses, net</t>
  </si>
  <si>
    <t>Total operating expenses</t>
  </si>
  <si>
    <t>Operating income</t>
  </si>
  <si>
    <t>Non-operating (income) expense:</t>
  </si>
  <si>
    <t>Interest expense</t>
  </si>
  <si>
    <t>Interest income</t>
  </si>
  <si>
    <t>Other expense (income), net</t>
  </si>
  <si>
    <t>Total non-operating (income) expense</t>
  </si>
  <si>
    <t>Income before income taxes</t>
  </si>
  <si>
    <t>Provision for income taxes</t>
  </si>
  <si>
    <t>Net income</t>
  </si>
  <si>
    <t>Earnings per share:</t>
  </si>
  <si>
    <t>Basic</t>
  </si>
  <si>
    <t>Diluted</t>
  </si>
  <si>
    <t>Weighted average shares outstanding:</t>
  </si>
  <si>
    <t>Dividends declared per share</t>
  </si>
  <si>
    <t>Statements of Changes in Shareholders' Equity - USD ($) shares in Thousands, $ in Thousands</t>
  </si>
  <si>
    <t>Total</t>
  </si>
  <si>
    <t>Common Stock [Member]</t>
  </si>
  <si>
    <t>Capital In Excess Of Par Value [Member]</t>
  </si>
  <si>
    <t>Retained Earnings [Member]</t>
  </si>
  <si>
    <t>Balance at Dec. 31, 2016</t>
  </si>
  <si>
    <t>Balance, in shares at Dec. 31, 2016</t>
  </si>
  <si>
    <t>Share repurchases</t>
  </si>
  <si>
    <t>Share repurchases, shares</t>
  </si>
  <si>
    <t>Cash dividends declared</t>
  </si>
  <si>
    <t>Share-based compensation and restricted share issuances, net of taxes</t>
  </si>
  <si>
    <t>Share-based compensation and restricted share issuances, net of taxes, shares</t>
  </si>
  <si>
    <t>Balance at Dec. 31, 2017</t>
  </si>
  <si>
    <t>Balance, in shares at Dec. 31, 2017</t>
  </si>
  <si>
    <t>Balance at Dec. 31, 2018</t>
  </si>
  <si>
    <t>Balance, in shares at Dec. 31, 2018</t>
  </si>
  <si>
    <t>Reclassification of liability for modified equity awards</t>
  </si>
  <si>
    <t>Balance at Dec. 31, 2019</t>
  </si>
  <si>
    <t>Balance, in shares at Dec. 31, 2019</t>
  </si>
  <si>
    <t>Statements of Cash Flows - USD ($) $ in Thousands</t>
  </si>
  <si>
    <t>Cash flows from operating activities:</t>
  </si>
  <si>
    <t>Adjustments to reconcile net income to net cash provided by operating activities:</t>
  </si>
  <si>
    <t>Noncash lease expense</t>
  </si>
  <si>
    <t>Loss on disposal of property and equipment</t>
  </si>
  <si>
    <t>Share-based compensation</t>
  </si>
  <si>
    <t>Changes in assets and liabilities:</t>
  </si>
  <si>
    <t>Customer and other receivables, net</t>
  </si>
  <si>
    <t>Prepaid expenses and other assets</t>
  </si>
  <si>
    <t>Compensation, benefits and other accrued liabilities</t>
  </si>
  <si>
    <t>Income taxes, net</t>
  </si>
  <si>
    <t>Other liabilities</t>
  </si>
  <si>
    <t>Net cash provided by operating activities</t>
  </si>
  <si>
    <t>Cash flows from investing activities:</t>
  </si>
  <si>
    <t>Purchase of property and equipment</t>
  </si>
  <si>
    <t>Proceeds from sale of property and equipment</t>
  </si>
  <si>
    <t>Other investing activities, net</t>
  </si>
  <si>
    <t>Net cash used in investing activities</t>
  </si>
  <si>
    <t>Cash flows from financing activities:</t>
  </si>
  <si>
    <t>Principal payments under long-term debt agreements</t>
  </si>
  <si>
    <t>Net payments on revolving line of credit</t>
  </si>
  <si>
    <t>Dividends paid</t>
  </si>
  <si>
    <t>Payments for share repurchases</t>
  </si>
  <si>
    <t>Other financing activities, net</t>
  </si>
  <si>
    <t>Net cash used in financing activities</t>
  </si>
  <si>
    <t>Increase in cash and cash equivalents</t>
  </si>
  <si>
    <t>Cash and cash equivalents at beginning of year</t>
  </si>
  <si>
    <t>Cash and cash equivalents at end of year</t>
  </si>
  <si>
    <t>Income taxes paid</t>
  </si>
  <si>
    <t>Interest paid</t>
  </si>
  <si>
    <t>Capitalized interest</t>
  </si>
  <si>
    <t>Significant Accounting Policies</t>
  </si>
  <si>
    <t>Accounting Policies [Abstract]</t>
  </si>
  <si>
    <t>Note 1. Significant Accounting Policies 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no single customer exceeds 5% of our revenue. The composition of our revenue is summarized below:
Year Ended December 31,
(In thousands)
2019
2018
2017
LTL services
$
4,055,467
$
3,982,658
$
3,303,611
Other services
53,644
61,037
54,501
Total revenue
$
4,109,111
$
4,043,695
$
3,358,112
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 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Update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 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 e historical experience, trends, current information and anticipated changes to future performance to update and evaluate these estimates. 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 Cash and Cash Equivalents We consider cash on hand and deposits in banks along with certificates of deposit and short-term marketable securities with original maturities of three months or less as cash and cash equivalents. 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253.7 million, $230.4 million and $205.6 million for 2019, 2018 and 2017, respectively. Goodwill Intangible assets have been acquired in connection with business combinations and represent goodwill. Goodwill is calculated as the excess cost over the fair value of assets acquired and is not subject to amortization. We review goodwill annually for impairment as a single reporting unit, unless circumstances dictate more frequent assessments, in accordance with ASU 2011-08, Testing Goodwill for Impairment. 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goodwill impairment test required by Accounting Standards Codification (“ASC”) Topic 350. We performed the qualitative assessment of goodwill on our annual measurement date of October 1, 2019 and determined that it was more likely than not that the fair value of our reporting unit would be greater than its carrying amount. Therefore, we determined it was not necessary to perform the quantitative goodwill impairment test. Furthermore, there has been no historical impairment of our goodwill. Claims and Insurance Accruals As of December 31, 2019, we maintained a self-insured retention (“SIR”) of $3.0 million per occurrence (for any claim that occurs on or after March 30, 2019) or $2.75 million per occurrence (for any claim that occurred between March 30, 2006 and March 29, 2019) for bodily injury and property damage (“BIPD”), plus a one-time, $2.5 million aggregate corridor deductible applicable per policy period to any claim that exceeds $5.0 million and occurs on or after March 30, 2016. We maintained a deductible of $2.0 million per occurrence (for any claim that occurs on or after March 30, 2019) or $1.0 million per occurrence (for any claim that occurred between March 30, 2003 and March 29, 2019) for workers’ compensation claims, and a SIR of $1.0 million per covered person paid during 2019 for group health claims. Claims and insurance accruals reflect the estimated cost of claims for cargo loss and damage, BIPD, workers ’ compensation, group health and group dental. These accruals include amounts for future claims development and claims incurred but not reported, which are primarily based on historical claims development experience. The related cost for cargo loss and damage and BIPD is charged to “ Insurance and claims ” on our Statements of Operations, while th e related costs for workers’ compensation, group health and group dental are charged to “ Salaries, wages and benefits ” on our Statements of Operations. Our liability for claims and insurance totaled $141.1 million and $135.8 million at December 31, 2019 and 2018, respectively. The long-term portions of those reserves were $86.7 million and $82.5 million for 2019 and 2018, respectively, which were included in “Other non-current liabilities” on our Balance Sheets. 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Awards of phantom stock are accounted for as a liability under ASC Topic 718 and changes in the fair value of our liability are recognized as compensation cost over the remaining requisite service period. Changes in the fair value of the liability that occur after the requisite service period are recognized as compensation cost during the period in which the changes occur. We remeasure the liability for the outstanding awards at the end of each reporting period and the compensation cost is based on the change in fair market value for each reporting period. In December 2019, we modified our employee and director phantom stock plans to permit the settlement of outstanding phantom stock awards in shares of the Company’s common stock in lieu of cash settlement. Awards for plan participants electing to settle their awards in stock were amended and certain vesting provisions were waived. Modified awards are accounted for as equity awards rather than liability awards under ASC Topic 718, as they are settled in common stock rather than cash. The total compensation cost of the amended awards was remeasured on the modification date. Any excess over the previously recognized compensation cost will be recognized on a straight-line basis over the requisite remaining period. Awards of restricted stock and performance-based restricted stock units are accounted for as equity under ASC Topic 718. We recognize compensation cost, net of estimated forfeitures, for restricted stock awards on a straight-line basis over the requisite service period of each award. Compensation cost for performance-based restricted stock unit awards is recognized on a straight-line basis over the requisite service period of each award. At the end of each reporting period, we reassess the probability of achieving performance targets and changes to our initial assessment are reflected in the reporting period in which the change in estimate occurs. Advertising The costs of advertising our services are expensed as incurred and are included in “General supplies and expenses” on our Statements of Operations. Advertising costs charged to expense totaled $28.3 million, $28.2 million and $27.3 million for 2019, 2018 and 2017, respectively. 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t each of December 31, 2019 and 2018. The estimated fair value of our total long-term debt, including current maturities, was $46.1 million and $45.6 million at December 31, 2019 and 2018,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 Stock Repurchase Program D uring the second quarter of 2019, we completed our stock repurchase program, previously announced on May 17, 2018, to repurchase up to an aggregate of $250.0 million of our outstanding common stock. On May 16, 2019, we announced that our Board of Directors had approved a new two-year stock repurchase program authorizing us to repurchase up to an aggregate of $350.0 million of our outstanding common stock (the “2019 Repurchase Program”). Under the 2019 Repurchase Program, which became effective upon the expiration of our prior stock repurchase program,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As of December 31, 2019, we had $ 240.8 million remaining authorized under the 2019 Repurchase Program. Comprehensive Income The Company has no components of other comprehensive income. Accordingly, net income equals comprehensive income for all periods presented in this report. Recent Accounting Pronouncements In February 2016, the FASB issued ASU 2016-02, “Leases” (Topic 842). This ASU requires a lessee to recognize a right-of-use asset and a lease liability on its balance sheet for most operating leases. ASU 2016-02 is effective for annual and interim periods beginning after December 15, 2018, including interim periods within those fiscal years. In July 2018, the FASB issued ASU 2018-11, “Leases (Topic 842): Targeted Improvements,” which provided companies with an additional optional transition method We elected the package of practical expedients referenced in ASU 2016-02, which permits companies to retain original lease identification and classification without reassessing initial direct costs for existing leases. We also elected (i) the practical expedient that exempts leases with an initial lease term of twelve months or less, (ii) the practical expedient that allows companies to select, by class of underlying asset, not to separate lease and non-lease components, and (iii) the practical expedient that allows companies to apply hindsight in determining lease terms. Our adoption of this standard resulted in the recognition of right-of-use assets and corresponding lease liabilities of $68.0 million and $69.1 million, respectively, as of January 1, 2019. There were no material impacts to our results of operations or our cash flows. Disclosures related to the amount, timing, and uncertainty of cash flows arising from our leases are included in Note 3.</t>
  </si>
  <si>
    <t>Long-term Debt</t>
  </si>
  <si>
    <t>Debt Disclosure [Abstract]</t>
  </si>
  <si>
    <t xml:space="preserve">Note 2. Long-term Debt Long-term debt consisted of the following:
December 31,
(In thousands)
2019
2018
Senior notes
$
45,000
$
45,000
Revolving credit facility
—
—
Total long-term debt
45,000
45,000
Less: Current maturities
—
—
Total maturities due after one year
$
45,000
$
45,000
We have one unsecured senior note agreement with an amount outstanding of $45.0 million at December 31, 2019 and 2018. The agreement calls for a scheduled principal payment of $45.0 million, with an interest rate of 4.79%, on January 3, 2021. On November 21, 2019, we entered into a second amended and restated credit agreement with Wells Fargo Bank, National Association serving as administrative agent for the lenders (the “Credit Agreement”). The Credit Agreement provides for a five-year, $250.0 million senior unsecured revolving line of credit and a $150.0 million accordion feature, which if fully exercised and approved, would expand the total borrowing capacity up to an aggregate of $400.0 million. Of the $250.0 million line of credit commitments under the Credit Agreement, up to $100.0 million may be used for letters of credit. At our option, borrowings under the Credit Agreement bear interest at either: (i) LIBOR (including applicable successor provisions) plus an applicable margin (based on our ratio of net debt-to-total capitalization) that ranges from 1.000% to 1.375%; or (ii) a Base Rate plus an applicable margin (based on our ratio of net debt-to-total capitalization) that ranges from 0.000% to 0.375%. Letter of credit fees equal to the applicable margin for LIBOR loans are charged quarterly in arrears on the daily average aggregate stated amount of all letters of credit outstanding during the quarter. Commitment fees ranging from 0.100% to 0.175% (based upon the ratio of net debt-to-total capitalization) are charged quarterly in arrears on the aggregate unutilized portion of the Credit Agreement. For periods covered under the Credit Agreement, the applicable margin on LIBOR loans and letter of credit fees were 1.000% and commitment fees were 0.100%. The Credit Agreement replaced our previous five-year, $300.0 million senior unsecured revolving credit agreement dated as of December 15, 2015, as amended on September 9, 2016 (the “Prior Credit Agreement”). For periods in 2019 and 2018 covered under the Prior Credit Agreement, the applicable margin on LIBOR loans and letter of credit fees were 1.000% and commitment fees were 0.125%. There were $48.9 The Credit Agreement includes a provision limiting our ability to make restricted payments, including dividends and payments for share repurchases, unless, among other conditions, no defaults or events of default under the Credit Agreement are ongoing (or would be caused by such restricted payment). Our senior note agreement and Credit Agreement contain customary covenants, including financial covenants that require us to observe a maximum ratio of debt to total capital and a minimum fixed charge coverage ratio. Any future wholly-owned material domestic subsidiaries of the Company would be required to guarantee payment of all of our obligations under these agreements. </t>
  </si>
  <si>
    <t>Leases</t>
  </si>
  <si>
    <t>Leases [Abstract]</t>
  </si>
  <si>
    <t xml:space="preserve">Note 3. Leases We lease certain assets under operating leases, which at December 31, 2019 primarily consist of real estate leases for 31 of our 236 service center locations and automotive leases for private passenger vehicles. Certain operating leases provide for renewal options, which can vary by lease and are typically offered at their fair rental value. We have not made any residual value guarantees related to our operating leases; therefore, we have no corresponding liability recorded on our Balance Sheets. The right-of-use assets and corresponding lease liabilities on our Balance Sheet represent payments over the lease term, which includes renewal options for certain real estate leases that we are likely to exercise. These renewal options begin in 2020 and continue through 2033, and range from one to ten years Of our total lease liabilities, $10.4 million is $56.1 million is Future lease payments for assets under operating leases, as well as a reconciliation to our total lease liabilities as of December 30, 2019, are as follows:
(In thousands)
Lease Payments (a)
2020
$
12,839
2021
10,255
2022
7,906
2023
6,377
2024
4,828
Thereafter
43,008
Total lease payments
$
85,213
Less: Imputed interest
(18,728
)
Total lease liabilities
$
66,485
(a) Lease payments include lease extensions that are reasonably certain to be exercised and exclude $44.8 million in lease payments for leases that have been executed but not yet commenced. The weighted average lease term for our operating leases was 9.4 years as of December 31, 2019. The discount rate used in the calculation of our right-of-use assets and corresponding lease liabilities was determined based on the stated rate within each contract when available, or our collateralized borrowing rate from lending institutions. The weighted average discount rate for our operating leases was 4.0% as of December 31, 2019. Cash paid for amounts included in the measurement of our operating leases was $14.3 million for the year ended December 31, 2019. Aggregate expense under operating leases was $14.7 million, $12.6 million and $14.1 million for 2019, 2018 and 2017, respectively. Certain operating leases include rent escalation provisions, which we recognize as expense on a straight-line basis. Lease expense is presented within “Operating supplies and expenses” or “General supplies and expenses,” depending on the nature of the use of the leased asset. During the year ended December 31, 2019, we added $8.3 million of right-of-use assets in exchange for new operating lease liabilities. </t>
  </si>
  <si>
    <t>Income Taxes</t>
  </si>
  <si>
    <t>Income Tax Disclosure [Abstract]</t>
  </si>
  <si>
    <t>Note 4. Income Taxes The components of the provision for income taxes are as follows:
Year Ended December 31,
(In thousands)
2019
2018
2017
Current:
Federal
$
152,836
$
113,491
$
169,053
State
42,438
38,647
25,644
195,274
152,138
194,697
Deferred:
Federal
12,013
49,125
(81,551
)
State
1,144
8,582
(1,088
)
13,157
57,707
(82,639
)
Total provision for income taxes
$
208,431
$
209,845
$
112,058
The Tax Cuts and Jobs Act (the “Tax Act”) was enacted on December 22, 2017. The Tax Act
Year Ended December 31,
(In thousands)
2019
2018
2017
Tax provision at statutory rate
$
173,029
$
171,258
$
201,541
State income taxes, net of federal benefit
35,507
36,396
20,277
Revaluation of deferred taxes in connection with the Tax Act
—
—
(104,864
)
Other, net
(105
)
2,191
(4,896
)
Total provision for income taxes
$
208,431
$
209,845
$
112,058
Deferred tax assets and liabilities, which are included in “Other assets” and “Deferred income taxes” on our Balance Sheets, consist of the following:
December 31,
(In thousands)
2019
2018
Deferred tax assets:
Claims and insurance reserves
$
28,390
$
27,433
Accrued vacation
17,642
17,932
Deferred compensation
42,417
31,306
Other
11,843
20,861
Total deferred tax assets
100,292
97,532
Deferred tax liabilities:
Depreciation and amortization
(354,762
)
(339,311
)
Unrecognized revenue
—
—
Other
(3,617
)
(3,151
)
Total deferred tax liabilities
(358,379
)
(342,462
)
Net deferred tax liability
$
(258,087
)
$
(244,930
) We are subject to U.S. federal income tax, as well as income tax of multiple state tax jurisdictions. We remain open to examination by the Internal Revenue Service for tax years 2016 through 2019. We also remain open to examination by various state tax jurisdictions for tax years 2015 through 2019. The Company’ s liability for unrecognized tax benefits was immaterial a s of December 31, 201 9 and 201 8 . Interest and penalties related to uncertain tax positions, which are immaterial, are recorded in our “ Provision for income taxes ” on our Statements of Operations. Changes in our liability for unrecognized tax benefits could affect our effective tax rate, if recognized, but we do not expect any material changes within the next twelve months.</t>
  </si>
  <si>
    <t>Related Party Transactions</t>
  </si>
  <si>
    <t>Related Party Transactions [Abstract]</t>
  </si>
  <si>
    <t xml:space="preserve">Note 5. Related Party Transactions Family Relationships Each of Earl E. Congdon, David S. Congdon and John R. Congdon, Jr. are related to one another and served in various management positions and/or on our Board of Directors during 2019. Our employment agreement with David S. Congdon is incorporated by reference as an exhibit to this Annual Report on Form 10-K. We regularly disclose the amount of compensation that we pay to these individuals, as well as the compensation paid to any of their family members employed by us that from time to time may require disclosure, in the proxy statement for our Annual Meeting of Shareholders. </t>
  </si>
  <si>
    <t>Employee Benefit Plans</t>
  </si>
  <si>
    <t>Compensation And Retirement Disclosure [Abstract]</t>
  </si>
  <si>
    <t>Note 6. Employee Benefit Plans Defined Contribution Plan Full-time employees meeting certain service requirements are automatically enrolled in our 401(k) employee retirement plan. Employee contributions are limited to a percentage of the employee’s compensation, as defined in the plan. We match a percentage of our employees’ contributions up to certain maximum limits. In addition, we may also provide a discretionary matching contribution as specified in the plan. Our employer contributions, net of forfeitures, for 2019, 2018 and 2017 were $60.4 million, $59.8 million and $35.9 million, respectively. Deferred Compensation Plan We maintain a nonqualified deferred compensation plan for the benefit of certain eligible employees, including those whose contributions to the 401(k) employee retirement plan are limited due to provisions of the Internal Revenue Code. Participating employees may elect to defer receipt of a percentage of their compensation, as defined in the plan, and the deferred amount is credited to each participant’s deferred compensation account. The plan is not funded, and the Company does not make a matching contribution to this plan. Although the plan is not funded, participants are allowed to select investment options for which their deferrals and future earnings are deemed to be invested. Participant accounts are adjusted to reflect participant deferrals and the performance of their deemed investments. The amounts owed to the participants totaled $75.4 million and $62.9 million at December 31, 2019 and 2018, respectively, of which $71.4 million and $60.8 million were included in “Other non-current liabilities” on our Balance Sheets as of December 31, 2019 and 2018, respectively.</t>
  </si>
  <si>
    <t>Earnings Per Share</t>
  </si>
  <si>
    <t>Earnings Per Share [Abstract]</t>
  </si>
  <si>
    <t>Note 7.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Year Ended December 31,
(In thousands)
2019
2018
2017
Weighted average shares outstanding - basic
80,276,145
81,923,564
82,308,417
Dilutive effect of share-based awards
130,254
96,217
98,651
Weighted average shares outstanding - diluted
80,406,399
82,019,781
82,407,068</t>
  </si>
  <si>
    <t>Share-Based Compensation</t>
  </si>
  <si>
    <t>Disclosure Of Compensation Related Costs Sharebased Payments [Abstract]</t>
  </si>
  <si>
    <t>Note 8. Share-Based Compensation Stock Incentive Plan On May 19, 2016, our shareholders approved the Old Dominion Freight Line, Inc. 2016 Stock Incentive Plan (the “Stock Incentive Plan”) previously approved by our Board of Directors. The Stock Incentive Plan, under which awards may be granted until May 18, 2026 or the Stock Incentive Plan’s earlier termination, serves as our primary equity incentive plan and provides for the grant of incentive stock options, nonqualified stock options, stock appreciation rights, restricted awards, performance awards, phantom stock awards and other stock-based awards or dividend equivalent awards to selected employees and non-employee directors. The maximum number of shares of common stock that we may issue or deliver pursuant to awards granted under the Stock Incentive Plan is 2,000,000 shares. Restricted Stock Awards During 2019, 2018 and 2017, we granted restricted stock awards to selected employees and non-employee directors under the Stock Incentive Plan. The employee restricted stock awards vest in three equal annual installments on each anniversary of the grant date, and the non-employee director restricted stock awards vest in full on the first anniversary of the grant date. In both cases, the restricted stock awards are subject to accelerated vesting due to death, total disability, or change in control of the Company. Subject to the foregoing, unvested restricted stock awards are generally forfeited upon termination of employment. The restricted stock awards accrue dividends while the award is unvested and only carry rights to receive the accrued dividends once vested. Compensation cost for restricted stock awards is measured at the grant date based on the fair market value per share of our common stock. The following table summarizes our restricted stock award activity for employees and non-employee directors:
Shares
Weighted Average Grant Date Fair Value Per Share
Unvested at January 1, 2019
91,181
$
107.06
Granted
75,048
144.89
Vested
(51,675
)
98.11
Forfeited
(5,400
)
133.91
Unvested at December 31, 2019
109,154
$
135.97
The weighted average grant date fair value per restricted stock award granted during fiscal years 2019, 2018 and 2017 was $144.89, $137.78 and $90.16, respectively. The total fair value of vested restricted stock awards for fiscal year 2019, 2018 and 2017 was $7.3 million, $6.2 million and $2.7 million, respectively. At December 31, 2019, the Company had $8.2 million of unrecognized stock-based compensation cost, net of estimated forfeitures, related to unvested restricted stock awards that are expected to be recognized over a weighted average period of 1.8 years. Performance-Based Restricted Stock Units During 2019, we granted performance-based restricted stock units (“PBRSUs”) to selected employees under the Stock Incentive Plan. The PBRSUs are earned based on the achievement of stated Company performance metrics over a one-year performance period. One-third of the earned PBRSUs vest following the end of the one-year performance period if the performance metrics are satisfied, with an additional one-third of the PBRSUs vesting on each of the next two anniversaries. Earned PBRSUs are subject to accelerated vesting due to death, total disability, or change in control of the Company. Subject to the foregoing, unvested PBRSUs are generally forfeited if minimum threshold performance targets are not achieved or upon termination of employment. The PBRSUs do not include dividend participation rights. Compensation cost for PBRSUs is measured at the grant date based on the fair market value per share of our common stock, with consideration given to the probability of achieving performance targets. At the end of each reporting period, we reassess the probability of achieving performance targets and changes to our initial assessment are reflected in the reporting period in which the change in estimate occurs. At December 31, 2019, all PBRSUs previously granted were forfeited as the performance metrics were not met. Phantom Stock Plan Employee Plans On October 30, 2012, our Board of Directors approved, and we adopted the Old Dominion Freight Line, Inc. 2012 Phantom Stock Plan, as amended on January 29, 2015 and December 16, 2019 (the “2012 Phantom Stock Plan”). Under the 2012 Phantom Stock Plan, 1,000,000 shares of phantom stock may be awarded, each of which represents a contractual right to receive an amount in cash or common stock equal to the fair market value of a share of our common stock on the settlement date, which is the earliest of the date of the participant’s (i) termination of employment for any reason other than for cause, (ii) death or (iii) total disability. Each award vests in 20% increments on the anniversary of the grant date provided that the participant (i) has been continuously employed by us since the grant date, (ii) has been continuously employed by us for ten years, and (iii) has reached the age of 65 (with respect to the cash settlement option). Vesting also occurs on the earliest of (i) a change in control, (ii) death or (iii) total disability. Awards are settled in cash or common stock after the required vesting period has been satisfied and upon termination of employment. Unvested shares are forfeited upon termination of employment, although our Board of Directors has authority to modify and/or accelerate the vesting of awards. On May 16, 2005, our Board of Directors approved, and the Company adopted, the Old Dominion Freight Line, Inc. Phantom Stock Plan, as amended January 1, 2009, May 18, 2009, May 17, 2011, January 29, 2015 and December 16, 2019 (the “2005 Phantom Stock Plan” and, together with the 2012 Phantom Stock Plan, the “Employee Phantom Plans”). The 2005 Phantom Stock Plan expired in May 2012; however, grants under the 2005 Phantom Stock Plan remain outstanding. Each share of phantom stock awarded to eligible employees under the 2005 Phantom Stock Plan represents a contractual right to receive an amount in cash or common stock equal to the fair market value of a share of our common stock on the settlement date, which generally is the earlier of the eligible employee’s (i) termination from the Company after reaching 55 years of age (with respect to the cash settlement option), (ii) death, or (iii) total disability. Awards are settled in cash after the required vesting period has been satisfied and upon termination of employment. Awards under the 2005 Phantom Stock Plan vest upon the earlier to occur of the following: (i) the date of a change of control in our ownership; (ii) the fifth anniversary of the grant date of the award, provided the participant is employed by us on that date; (iii) the date of the participant’s death while employed by us; (iv) the date of the participant’s total disability; or (v) with respect to the cash settlement option, the date the participant attains the age of 65 while employed by us. Awards that are not vested upon termination of employment are forfeited. The 2005 Phantom Stock Plan does, however, provide the Board of Directors with discretionary authority to modify and/or accelerate the vesting of awards. On December 16, 2019, our Board of Directors approved, and the Company adopted, amendments to the Employee Phantom Plans. The amendments permit settlement of outstanding phantom stock awards in shares of the Company’s common stock in lieu of cash settlement, among other administrative changes. For employees who elected to amend their phantom stock awards under the Employee Phantom Plans and settle awards in common stock, the amended award agreements also provide for waivers of the age 65 and age 55 vesting provisions required by the 2012 Phantom Stock Plan and the 2005 Phantom Stock Plan, respectively. Director Plan On May 28, 2008, our Board of Directors approved, and the Company adopted, the Old Dominion Freight Line, Inc. Director Phantom Stock Plan, as amended April 1, 2011, February 20, 2014, August 7, 2014, February 25, 2016 and December 16, 2019 (the “Director Phantom Stock Plan” and together with the Employee Phantom Plans, the “Phantom Plans”). Under the Director Phantom Stock Plan, each eligible non-employee director was granted an annual award of phantom shares. Our Board of Directors approved the initial grant under this plan at its May 2008 meeting and authorized the subsequent annual grants to be made thereafter. For each vested phantom share, participants are entitled to an amount in cash or common stock equal to the fair market value of the award on the date that service as a director terminates for any reason. Our shareholders approved the Stock Incentive Plan at our 2016 Annual Meeting of Shareholders; as a result, no phantom shares have been granted under the Phantom Plans since such approval. Director Phantom Stock Plan awards vest upon the earlier to occur of the following: (i) the one-year anniversary of the grant date; (ii) the date of the first annual meeting of shareholders that occurs after the grant date provided the participant is still in service as a director; (iii) the date of a change of control in our ownership provided that the participant is still in service as a director; or (iv) the date of the participant’s death or total disability while still in service as a director. Awards that are not vested upon termination of service as a director are forfeited. On December 16, 2019, our Board of Directors approved, and the Company adopted, an amendment to the Director Phantom Stock Plan . The amendment permit s settlement of outstanding phantom stock awards in shares of the Company’s common stock in lieu of cash settlement, among other administrative changes. Accounting Impact Modified awards are accounted for as equity awards rather than liability awards under ASC Topic 718, Compensation - Stock Compensation, as they are settled in common stock rather than cash. In December 2019, awards for 409,331 employee and director phantom shares were modified to settle in shares of the Company’s common stock. These modified awards have a weighted average grant date fair value per share of $180.61. In connection with the modification, the $55.0 million and $10.0 million accrued liability for unsettled phantom stock awards was reclassified to “Capital in excess of par value” on our Balance Sheet. Incremental compensation cost of $9.5 million resulting from the modification of awards was recognized in “Salaries, wages and benefits” on our Statements of Operations on the modification date. A summary of the changes in the number of outstanding phantom stock awards during the year ended December 31, 2019 for the Phantom Plans is provided below:
Employee Phantom Plans
Director Phantom Stock Plan
Total
Balance of shares outstanding at December 31, 2018
466,387
54,071
520,458
Granted
—
—
—
Settled
(41,217
)
—
(41,217
)
Forfeited
—
—
—
Balance of shares outstanding at December 31, 2019
425,170
54,071
479,241
Of the outstanding awards at December 31, 2019, 409,331 phantom shares relate to modified awards and 69,910 phantom shares relate to unmodified awards. Of these outstanding awards, 451,480 and 356,789 phantom shares were vested at December 31, 2019 and 2018, respectively. Of the modified shares, 282,619 phantom shares were vested pre-modification and 112,386 phantom shares were vested post-modification for a total of 395,005 vested phantom shares with a weighted average grant date fair value per share of $180.84. As such, 14,326 phantom shares with a weighted average grant date fair value per share of $174.44 were unvested at December 31, 2019. The liability for unsettled phantom stock awards accounted for as a liability under the Phantom Plans was $12.3 million and $57.2 million as of December 31, 2019 and 2018, respectively. A summary of cash payments for settled unmodified liability phantom shares is provided below:
Year Ended December 31,
(In thousands)
2019
2018
2017
Employee Phantom Plans
$
2,988
$
2,360
$
3,066
Director Phantom Stock Plan
964
198
474
Unrecognized compensation cost for all unvested shares related to unmodified awards under the Employee Phantom Plans as of December 31, 2019 was $0.9 million based on the fair market value of the awards on that date. While the Stock Incentive Plan currently serves as our primary equity plan, the terms of the Phantom Stock Plans and related award agreements will continue to govern all awards granted under the Phantom Stock Plans until such awards have been settled, forfeited, canceled or have otherwise expired or terminated.</t>
  </si>
  <si>
    <t>Commitments And Contingencies</t>
  </si>
  <si>
    <t>Commitments And Contingencies Disclosure [Abstract]</t>
  </si>
  <si>
    <t>Note 9.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si>
  <si>
    <t>Quarterly Financial Information</t>
  </si>
  <si>
    <t>Selected Quarterly Financial Information [Abstract]</t>
  </si>
  <si>
    <t>Note 10. Quarterly Financial Information (Unaudited) A summary of our unaudited quarterly financial information for 2019 and 2018 is provided below. Our tonnage levels and revenue mix are subject to seasonal trends common in the motor carrier industry. Our revenue and operating margins in the first and fourth quarters are typically lower than those during the second and third quarters due to reduced shipments during the winter months. Harsh winter weather or natural disasters, such as hurricanes, tornadoes and floods, can also adversely impact our performance by reducing demand and increasing operating expenses.
Quarter
(In thousands, except per share data)
First
Second
Third
Fourth
Total
2019
Revenue
$
990,782
$
1,060,666
$
1,048,457
$
1,009,206
$
4,109,111
Operating income
178,426
234,489
217,527
188,264
818,706
Net income
133,323
174,072
164,099
144,024
615,518
Earnings per share:
Basic
1.65
2.16
2.05
1.81
7.67
Diluted
1.64
2.16
2.05
1.80
7.66
Cash dividends declared
0.17
0.17
0.17
0.17
0.68
2018
Revenue
$
925,020
$
1,033,498
$
1,058,233
$
1,026,944
$
4,043,695
Operating income
149,340
220,481
228,385
218,845
817,051
Net income
109,333
163,434
173,442
159,459
605,668
Earnings per share:
Basic
1.33
1.99
2.12
1.96
7.39
Diluted
1.33
1.99
2.12
1.95
7.38
Cash dividends declared
0.13
0.13
0.13
0.13
0.52</t>
  </si>
  <si>
    <t>Subsequent Event</t>
  </si>
  <si>
    <t>Subsequent Events [Abstract]</t>
  </si>
  <si>
    <t>Note 11. Subsequent Event On February 21, 2020, we announced that our Board of Directors has approved a three-for-two</t>
  </si>
  <si>
    <t>Schedule II - Valuation And Qualifying Accounts</t>
  </si>
  <si>
    <t>Valuation And Qualifying Accounts [Abstract]</t>
  </si>
  <si>
    <t>Schedule II Valuation And Qualifying Accounts</t>
  </si>
  <si>
    <t>The Schedule II – Valuation and Qualifying Accounts schedule of Old Dominion Freight Line, Inc. is included below: Schedule II Old Dominion Freight Line, Inc. Valuation and Qualifying Accounts
(In thousands)
Allowance for Uncollectible Accounts (1)
Year Ended December 31,
Balance at Beginning of Period
Charged to Expense
Deductions (2)
Balance at End of Period
2017
$
3,083
$
2,555
$
2,150
$
3,488
2018
$
3,488
$
3,846
$
3,702
$
3,632
2019
$
3,632
$
2,113
$
2,248
$
3,497
(1)
This table does not include any allowances for revenue adjustments that result from billing corrections, customer allowances, money-back service guarantees and other miscellaneous revenue adjustments that are recorded in our revenue from operations.
( 2)
Uncollectible accounts written off, net of recoveries. All other schedules for which provision is made in the applicable accounting regulations of the SEC are not required under the instructions thereto or are inapplicable and, therefore, have been omitted.</t>
  </si>
  <si>
    <t>Significant Accounting Policies (Policies)</t>
  </si>
  <si>
    <t>Business</t>
  </si>
  <si>
    <t>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no single customer exceeds 5% of our revenue. The composition of our revenue is summarized below:
Year Ended December 31,
(In thousands)
2019
2018
2017
LTL services
$
4,055,467
$
3,982,658
$
3,303,611
Other services
53,644
61,037
54,501
Total revenue
$
4,109,111
$
4,043,695
$
3,358,112</t>
  </si>
  <si>
    <t>Basis of Presentation</t>
  </si>
  <si>
    <t>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t>
  </si>
  <si>
    <t>Revenue and Expense Recognition</t>
  </si>
  <si>
    <t>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Update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t>
  </si>
  <si>
    <t>Allowances for Uncollectible Accounts and Revenue Adjustments</t>
  </si>
  <si>
    <t>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 e historical experience, trends, current information and anticipated changes to future performance to update and evaluate these estimates.</t>
  </si>
  <si>
    <t>Credit Risk</t>
  </si>
  <si>
    <t>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t>
  </si>
  <si>
    <t>Cash and Cash Equivalents</t>
  </si>
  <si>
    <t>Cash and Cash Equivalents We consider cash on hand and deposits in banks along with certificates of deposit and short-term marketable securities with original maturities of three months or less as cash and cash equivalents.</t>
  </si>
  <si>
    <t>Property and Equipment</t>
  </si>
  <si>
    <t>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253.7 million, $230.4 million and $205.6 million for 2019, 2018 and 2017, respectively.</t>
  </si>
  <si>
    <t>Goodwill Intangible assets have been acquired in connection with business combinations and represent goodwill. Goodwill is calculated as the excess cost over the fair value of assets acquired and is not subject to amortization. We review goodwill annually for impairment as a single reporting unit, unless circumstances dictate more frequent assessments, in accordance with ASU 2011-08, Testing Goodwill for Impairment. 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goodwill impairment test required by Accounting Standards Codification (“ASC”) Topic 350. We performed the qualitative assessment of goodwill on our annual measurement date of October 1, 2019 and determined that it was more likely than not that the fair value of our reporting unit would be greater than its carrying amount. Therefore, we determined it was not necessary to perform the quantitative goodwill impairment test. Furthermore, there has been no historical impairment of our goodwill.</t>
  </si>
  <si>
    <t>Claims and Insurance Accruals</t>
  </si>
  <si>
    <t>Claims and Insurance Accruals As of December 31, 2019, we maintained a self-insured retention (“SIR”) of $3.0 million per occurrence (for any claim that occurs on or after March 30, 2019) or $2.75 million per occurrence (for any claim that occurred between March 30, 2006 and March 29, 2019) for bodily injury and property damage (“BIPD”), plus a one-time, $2.5 million aggregate corridor deductible applicable per policy period to any claim that exceeds $5.0 million and occurs on or after March 30, 2016. We maintained a deductible of $2.0 million per occurrence (for any claim that occurs on or after March 30, 2019) or $1.0 million per occurrence (for any claim that occurred between March 30, 2003 and March 29, 2019) for workers’ compensation claims, and a SIR of $1.0 million per covered person paid during 2019 for group health claims. Claims and insurance accruals reflect the estimated cost of claims for cargo loss and damage, BIPD, workers ’ compensation, group health and group dental. These accruals include amounts for future claims development and claims incurred but not reported, which are primarily based on historical claims development experience. The related cost for cargo loss and damage and BIPD is charged to “ Insurance and claims ” on our Statements of Operations, while th e related costs for workers’ compensation, group health and group dental are charged to “ Salaries, wages and benefits ” on our Statements of Operations. Our liability for claims and insurance totaled $141.1 million and $135.8 million at December 31, 2019 and 2018, respectively. The long-term portions of those reserves were $86.7 million and $82.5 million for 2019 and 2018, respectively, which were included in “Other non-current liabilities” on our Balance Sheets.</t>
  </si>
  <si>
    <t>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Awards of phantom stock are accounted for as a liability under ASC Topic 718 and changes in the fair value of our liability are recognized as compensation cost over the remaining requisite service period. Changes in the fair value of the liability that occur after the requisite service period are recognized as compensation cost during the period in which the changes occur. We remeasure the liability for the outstanding awards at the end of each reporting period and the compensation cost is based on the change in fair market value for each reporting period. In December 2019, we modified our employee and director phantom stock plans to permit the settlement of outstanding phantom stock awards in shares of the Company’s common stock in lieu of cash settlement. Awards for plan participants electing to settle their awards in stock were amended and certain vesting provisions were waived. Modified awards are accounted for as equity awards rather than liability awards under ASC Topic 718, as they are settled in common stock rather than cash. The total compensation cost of the amended awards was remeasured on the modification date. Any excess over the previously recognized compensation cost will be recognized on a straight-line basis over the requisite remaining period. Awards of restricted stock and performance-based restricted stock units are accounted for as equity under ASC Topic 718. We recognize compensation cost, net of estimated forfeitures, for restricted stock awards on a straight-line basis over the requisite service period of each award. Compensation cost for performance-based restricted stock unit awards is recognized on a straight-line basis over the requisite service period of each award. At the end of each reporting period, we reassess the probability of achieving performance targets and changes to our initial assessment are reflected in the reporting period in which the change in estimate occurs.</t>
  </si>
  <si>
    <t>Advertising</t>
  </si>
  <si>
    <t>Advertising The costs of advertising our services are expensed as incurred and are included in “General supplies and expenses” on our Statements of Operations. Advertising costs charged to expense totaled $28.3 million, $28.2 million and $27.3 million for 2019, 2018 and 2017, respectively.</t>
  </si>
  <si>
    <t>Fair Values of Financial Instruments</t>
  </si>
  <si>
    <t>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t each of December 31, 2019 and 2018. The estimated fair value of our total long-term debt, including current maturities, was $46.1 million and $45.6 million at December 31, 2019 and 2018,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t>
  </si>
  <si>
    <t>Stock Repurchase Program</t>
  </si>
  <si>
    <t>Stock Repurchase Program D uring the second quarter of 2019, we completed our stock repurchase program, previously announced on May 17, 2018, to repurchase up to an aggregate of $250.0 million of our outstanding common stock. On May 16, 2019, we announced that our Board of Directors had approved a new two-year stock repurchase program authorizing us to repurchase up to an aggregate of $350.0 million of our outstanding common stock (the “2019 Repurchase Program”). Under the 2019 Repurchase Program, which became effective upon the expiration of our prior stock repurchase program,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As of December 31, 2019, we had $ 240.8 million remaining authorized under the 2019 Repurchase Program. Comprehensive Income The Company has no components of other comprehensive income. Accordingly, net income equals comprehensive income for all periods presented in this report.</t>
  </si>
  <si>
    <t>Recent Accounting Pronouncements</t>
  </si>
  <si>
    <t>Recent Accounting Pronouncements In February 2016, the FASB issued ASU 2016-02, “Leases” (Topic 842). This ASU requires a lessee to recognize a right-of-use asset and a lease liability on its balance sheet for most operating leases. ASU 2016-02 is effective for annual and interim periods beginning after December 15, 2018, including interim periods within those fiscal years. In July 2018, the FASB issued ASU 2018-11, “Leases (Topic 842): Targeted Improvements,” which provided companies with an additional optional transition method We elected the package of practical expedients referenced in ASU 2016-02, which permits companies to retain original lease identification and classification without reassessing initial direct costs for existing leases. We also elected (i) the practical expedient that exempts leases with an initial lease term of twelve months or less, (ii) the practical expedient that allows companies to select, by class of underlying asset, not to separate lease and non-lease components, and (iii) the practical expedient that allows companies to apply hindsight in determining lease terms. Our adoption of this standard resulted in the recognition of right-of-use assets and corresponding lease liabilities of $68.0 million and $69.1 million, respectively, as of January 1, 2019. There were no material impacts to our results of operations or our cash flows. Disclosures related to the amount, timing, and uncertainty of cash flows arising from our leases are included in Note 3.</t>
  </si>
  <si>
    <t>Significant Accounting Policies (Tables)</t>
  </si>
  <si>
    <t>Disaggregated Revenue</t>
  </si>
  <si>
    <t>We have one operating segment and no single customer exceeds 5% of our revenue. The composition of our revenue is summarized below:
Year Ended December 31,
(In thousands)
2019
2018
2017
LTL services
$
4,055,467
$
3,982,658
$
3,303,611
Other services
53,644
61,037
54,501
Total revenue
$
4,109,111
$
4,043,695
$
3,358,112</t>
  </si>
  <si>
    <t>Estimated Useful Lives of Property and Equipment</t>
  </si>
  <si>
    <t xml:space="preserve">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t>
  </si>
  <si>
    <t>Long-term Debt (Tables)</t>
  </si>
  <si>
    <t>Schedule of Long-term Debt</t>
  </si>
  <si>
    <t>Long-term debt consisted of the following:
December 31,
(In thousands)
2019
2018
Senior notes
$
45,000
$
45,000
Revolving credit facility
—
—
Total long-term debt
45,000
45,000
Less: Current maturities
—
—
Total maturities due after one year
$
45,000
$
45,000</t>
  </si>
  <si>
    <t>Leases (Tables)</t>
  </si>
  <si>
    <t>Future Lease Payments for Assets under Operating Leases, as well as Reconciliation to Lease Liability</t>
  </si>
  <si>
    <t>Future lease payments for assets under operating leases, as well as a reconciliation to our total lease liabilities as of December 30, 2019, are as follows:
(In thousands)
Lease Payments (a)
2020
$
12,839
2021
10,255
2022
7,906
2023
6,377
2024
4,828
Thereafter
43,008
Total lease payments
$
85,213
Less: Imputed interest
(18,728
)
Total lease liabilities
$
66,485
(a) Lease payments include lease extensions that are reasonably certain to be exercised and exclude $44.8 million in lease payments for leases that have been executed but not yet commenced.</t>
  </si>
  <si>
    <t>Income Taxes (Tables)</t>
  </si>
  <si>
    <t>Components of the Provision for Income Taxes</t>
  </si>
  <si>
    <t>The components of the provision for income taxes are as follows:
Year Ended December 31,
(In thousands)
2019
2018
2017
Current:
Federal
$
152,836
$
113,491
$
169,053
State
42,438
38,647
25,644
195,274
152,138
194,697
Deferred:
Federal
12,013
49,125
(81,551
)
State
1,144
8,582
(1,088
)
13,157
57,707
(82,639
)
Total provision for income taxes
$
208,431
$
209,845
$
112,058</t>
  </si>
  <si>
    <t>Schedule of Effective Income Tax Reconciliation of the U.S. Statutory Federal Income Tax Rates</t>
  </si>
  <si>
    <t xml:space="preserve"> The following is a reconciliation of income tax expense calculated using the U.S. statutory federal income tax rate with our income tax expense for 2019, 2018 and 2017:
Year Ended December 31,
(In thousands)
2019
2018
2017
Tax provision at statutory rate
$
173,029
$
171,258
$
201,541
State income taxes, net of federal benefit
35,507
36,396
20,277
Revaluation of deferred taxes in connection with the Tax Act
—
—
(104,864
)
Other, net
(105
)
2,191
(4,896
)
Total provision for income taxes
$
208,431
$
209,845
$
112,058</t>
  </si>
  <si>
    <t>Schedule of Deferred Tax Assets and Liabilities</t>
  </si>
  <si>
    <t>Deferred tax assets and liabilities, which are included in “Other assets” and “Deferred income taxes” on our Balance Sheets, consist of the following:
December 31,
(In thousands)
2019
2018
Deferred tax assets:
Claims and insurance reserves
$
28,390
$
27,433
Accrued vacation
17,642
17,932
Deferred compensation
42,417
31,306
Other
11,843
20,861
Total deferred tax assets
100,292
97,532
Deferred tax liabilities:
Depreciation and amortization
(354,762
)
(339,311
)
Unrecognized revenue
—
—
Other
(3,617
)
(3,151
)
Total deferred tax liabilities
(358,379
)
(342,462
)
Net deferred tax liability
$
(258,087
)
$
(244,930
)</t>
  </si>
  <si>
    <t>Earnings Per Share (Tables)</t>
  </si>
  <si>
    <t>Schedule of Earnings Per Share, Basic and Diluted</t>
  </si>
  <si>
    <t>The following table provides a reconciliation of the number of shares of common stock used in computing basic and diluted earnings per share:
Year Ended December 31,
(In thousands)
2019
2018
2017
Weighted average shares outstanding - basic
80,276,145
81,923,564
82,308,417
Dilutive effect of share-based awards
130,254
96,217
98,651
Weighted average shares outstanding - diluted
80,406,399
82,019,781
82,407,068</t>
  </si>
  <si>
    <t>Share-Based Compensation (Tables)</t>
  </si>
  <si>
    <t>Summary of Restricted Stock Award Activity for Employees and Non-Employee Directors</t>
  </si>
  <si>
    <t>The following table summarizes our restricted stock award activity for employees and non-employee directors:
Shares
Weighted Average Grant Date Fair Value Per Share
Unvested at January 1, 2019
91,181
$
107.06
Granted
75,048
144.89
Vested
(51,675
)
98.11
Forfeited
(5,400
)
133.91
Unvested at December 31, 2019
109,154
$
135.97</t>
  </si>
  <si>
    <t>Summary of the Changes in the Number of Outstanding Phantom Stock Shares</t>
  </si>
  <si>
    <t>A summary of the changes in the number of outstanding phantom stock awards during the year ended December 31, 2019 for the Phantom Plans is provided below:
Employee Phantom Plans
Director Phantom Stock Plan
Total
Balance of shares outstanding at December 31, 2018
466,387
54,071
520,458
Granted
—
—
—
Settled
(41,217
)
—
(41,217
)
Forfeited
—
—
—
Balance of shares outstanding at December 31, 2019
425,170
54,071
479,241</t>
  </si>
  <si>
    <t>Schedule of cash payments and compensation costs</t>
  </si>
  <si>
    <t>A summary of cash payments for settled unmodified liability phantom shares is provided below:
Year Ended December 31,
(In thousands)
2019
2018
2017
Employee Phantom Plans
$
2,988
$
2,360
$
3,066
Director Phantom Stock Plan
964
198
474</t>
  </si>
  <si>
    <t>Quarterly Financial Information (Tables)</t>
  </si>
  <si>
    <t>Schedule of Quarterly Financial Information</t>
  </si>
  <si>
    <t>A summary of our unaudited quarterly financial information for 2019 and 2018 is provided below.
Quarter
(In thousands, except per share data)
First
Second
Third
Fourth
Total
2019
Revenue
$
990,782
$
1,060,666
$
1,048,457
$
1,009,206
$
4,109,111
Operating income
178,426
234,489
217,527
188,264
818,706
Net income
133,323
174,072
164,099
144,024
615,518
Earnings per share:
Basic
1.65
2.16
2.05
1.81
7.67
Diluted
1.64
2.16
2.05
1.80
7.66
Cash dividends declared
0.17
0.17
0.17
0.17
0.68
2018
Revenue
$
925,020
$
1,033,498
$
1,058,233
$
1,026,944
$
4,043,695
Operating income
149,340
220,481
228,385
218,845
817,051
Net income
109,333
163,434
173,442
159,459
605,668
Earnings per share:
Basic
1.33
1.99
2.12
1.96
7.39
Diluted
1.33
1.99
2.12
1.95
7.38
Cash dividends declared
0.13
0.13
0.13
0.13
0.52</t>
  </si>
  <si>
    <t>Significant Accounting Policies - Additional Information (Details)</t>
  </si>
  <si>
    <t>9 Months Ended</t>
  </si>
  <si>
    <t>156 Months Ended</t>
  </si>
  <si>
    <t>192 Months Ended</t>
  </si>
  <si>
    <t>Dec. 31, 2019USD ($)</t>
  </si>
  <si>
    <t>Dec. 31, 2019USD ($)SegmentCustomer</t>
  </si>
  <si>
    <t>Dec. 31, 2018USD ($)</t>
  </si>
  <si>
    <t>Dec. 31, 2017USD ($)</t>
  </si>
  <si>
    <t>Mar. 29, 2019USD ($)</t>
  </si>
  <si>
    <t>Dec. 30, 2019USD ($)</t>
  </si>
  <si>
    <t>Jun. 30, 2019USD ($)</t>
  </si>
  <si>
    <t>Jan. 01, 2019USD ($)</t>
  </si>
  <si>
    <t>Significant Accounting Policies [Line Items]</t>
  </si>
  <si>
    <t>Number of operating segment | Segment</t>
  </si>
  <si>
    <t>Number of customer exceeding 5% of revenue | Customer</t>
  </si>
  <si>
    <t>Depreciation expenses</t>
  </si>
  <si>
    <t>Self-insurance reserve</t>
  </si>
  <si>
    <t>Long-term portions of self insurance reserve</t>
  </si>
  <si>
    <t>Allocated share-based compensation expense</t>
  </si>
  <si>
    <t>Employee service share-based compensation, tax benefit from compensation expense</t>
  </si>
  <si>
    <t>Advertising expense</t>
  </si>
  <si>
    <t>Debt and capital lease obligations</t>
  </si>
  <si>
    <t>Long-term debt, fair value</t>
  </si>
  <si>
    <t>operating Lease right of use asset</t>
  </si>
  <si>
    <t>Recognition of operating lease liability</t>
  </si>
  <si>
    <t>Accounting Standards Update 2016-02</t>
  </si>
  <si>
    <t>2018 Share Repurchase Program [Member]</t>
  </si>
  <si>
    <t>Stock repurchase program, authorized amount</t>
  </si>
  <si>
    <t>2019 Share Repurchase Program [Member]</t>
  </si>
  <si>
    <t>Stock repurchase program, remaining authorized repurchase amount</t>
  </si>
  <si>
    <t>Bodily Injury and Property Damage Member</t>
  </si>
  <si>
    <t>Insurance maximum, per occurrence</t>
  </si>
  <si>
    <t>Corridor deductible</t>
  </si>
  <si>
    <t>Insurance layer to meet corridor deductible</t>
  </si>
  <si>
    <t>Workers Compensation Claims [Member]</t>
  </si>
  <si>
    <t>Group Health Claims [Member]</t>
  </si>
  <si>
    <t>Significant Accounting Policies - (Disaggregated Revenue) (Details) - USD ($) $ in Thousands</t>
  </si>
  <si>
    <t>3 Months Ended</t>
  </si>
  <si>
    <t>Sep. 30, 2019</t>
  </si>
  <si>
    <t>Mar. 31, 2019</t>
  </si>
  <si>
    <t>Sep. 30, 2018</t>
  </si>
  <si>
    <t>Jun. 30, 2018</t>
  </si>
  <si>
    <t>Mar. 31, 2018</t>
  </si>
  <si>
    <t>Disaggregation of Revenue [Line Items]</t>
  </si>
  <si>
    <t>LTL Service Revenue [Member]</t>
  </si>
  <si>
    <t>Other Service Revenue [Member]</t>
  </si>
  <si>
    <t>Significant Accounting Policies - (Estimated Useful Lives Of Property And Equipment) (Details)</t>
  </si>
  <si>
    <t>Leasehold Improvements [Member]</t>
  </si>
  <si>
    <t>Property Plant And Equipment [Line Items]</t>
  </si>
  <si>
    <t>Estimated useful lives of asset</t>
  </si>
  <si>
    <t>Lesser of economic life or life of lease</t>
  </si>
  <si>
    <t>Minimum [Member] | Structures [Member]</t>
  </si>
  <si>
    <t>Estimated useful lives of asset, years</t>
  </si>
  <si>
    <t>7 years</t>
  </si>
  <si>
    <t>Minimum [Member] | Revenue Equipment [Member]</t>
  </si>
  <si>
    <t>4 years</t>
  </si>
  <si>
    <t>Minimum [Member] | Other Equipment [Member]</t>
  </si>
  <si>
    <t>2 years</t>
  </si>
  <si>
    <t>Maximum [Member] | Structures [Member]</t>
  </si>
  <si>
    <t>30 years</t>
  </si>
  <si>
    <t>Maximum [Member] | Revenue Equipment [Member]</t>
  </si>
  <si>
    <t>15 years</t>
  </si>
  <si>
    <t>Maximum [Member] | Other Equipment [Member]</t>
  </si>
  <si>
    <t>20 years</t>
  </si>
  <si>
    <t>Long-term Debt - Schedule of Long-term Debt (Details) - USD ($) $ in Thousands</t>
  </si>
  <si>
    <t>Senior notes</t>
  </si>
  <si>
    <t>Revolving credit facility</t>
  </si>
  <si>
    <t>Total long-term debt</t>
  </si>
  <si>
    <t>Less: Current maturities</t>
  </si>
  <si>
    <t>Total maturities due after one year</t>
  </si>
  <si>
    <t>Long-term Debt - Additional Information (Details) - USD ($) $ in Thousands</t>
  </si>
  <si>
    <t>Dec. 31, 2015</t>
  </si>
  <si>
    <t>Debt Instrument [Line Items]</t>
  </si>
  <si>
    <t>Debt instrument, due date</t>
  </si>
  <si>
    <t>Jan. 3,
		2021</t>
  </si>
  <si>
    <t>Fixed interest rate</t>
  </si>
  <si>
    <t>4.79%</t>
  </si>
  <si>
    <t>Line of Credit Facility, Unused Capacity, Commitment Fee Percentage</t>
  </si>
  <si>
    <t>0.10%</t>
  </si>
  <si>
    <t>Letter of Credit Fee in Percentage</t>
  </si>
  <si>
    <t>1.00%</t>
  </si>
  <si>
    <t>Letters of Credit Outstanding, Amount</t>
  </si>
  <si>
    <t>Minimum [Member]</t>
  </si>
  <si>
    <t>Interest Rate Spread added to Rate</t>
  </si>
  <si>
    <t>0.00%</t>
  </si>
  <si>
    <t>Maximum [Member]</t>
  </si>
  <si>
    <t>0.375%</t>
  </si>
  <si>
    <t>0.175%</t>
  </si>
  <si>
    <t>London Interbank Offered Rate (LIBOR) [Member] | Minimum [Member]</t>
  </si>
  <si>
    <t>London Interbank Offered Rate (LIBOR) [Member] | Maximum [Member]</t>
  </si>
  <si>
    <t>1.375%</t>
  </si>
  <si>
    <t>2019 Credit Agreement [Member]</t>
  </si>
  <si>
    <t>Original borrowing capacity</t>
  </si>
  <si>
    <t>Line of Credit Facility Accordion</t>
  </si>
  <si>
    <t>Line of Credit Facility, Maximum Borrowing Capacity</t>
  </si>
  <si>
    <t>Letter of Credit [Member]</t>
  </si>
  <si>
    <t>Line of Credit Facility, Capacity Available for Specific Purpose Other than for Trade Purchases</t>
  </si>
  <si>
    <t>Prior Credit Agreement [Member]</t>
  </si>
  <si>
    <t>0.125%</t>
  </si>
  <si>
    <t>Unsecured Senior Note Due January 3, 2021 [Member]</t>
  </si>
  <si>
    <t>Scheduled principal payment</t>
  </si>
  <si>
    <t>Leases - Additional Information (Details) $ in Millions</t>
  </si>
  <si>
    <t>Dec. 31, 2019USD ($)RealEstateLocation</t>
  </si>
  <si>
    <t>Lessee Lease Description [Line Items]</t>
  </si>
  <si>
    <t>Number of real estate leases | RealEstate</t>
  </si>
  <si>
    <t>Number of service center locations | Location</t>
  </si>
  <si>
    <t>Lessee, operating lease, option to renew, earliest year</t>
  </si>
  <si>
    <t>2020</t>
  </si>
  <si>
    <t>Lessee, operating lease, option to renew, latest year</t>
  </si>
  <si>
    <t>2033</t>
  </si>
  <si>
    <t>Operating lease, liability, current</t>
  </si>
  <si>
    <t>Operating Lease, Liability, Current, Statement of Financial Position [Extensible List]</t>
  </si>
  <si>
    <t>us-gaap:AccruedLiabilitiesCurrent</t>
  </si>
  <si>
    <t>Operating lease, liability, noncurrent</t>
  </si>
  <si>
    <t>Operating Lease, Liability, Noncurrent, Statement of Financial Position [Extensible List]</t>
  </si>
  <si>
    <t>us-gaap:OtherLiabilitiesNoncurrent</t>
  </si>
  <si>
    <t>Operating Lease, Right-of-Use Asset, Statement of Financial Position [Extensible List]</t>
  </si>
  <si>
    <t>us-gaap:OtherAssetsNoncurrent</t>
  </si>
  <si>
    <t>Operating lease, weighted average remaining lease term</t>
  </si>
  <si>
    <t>9 years 4 months 24 days</t>
  </si>
  <si>
    <t>Operating lease, weighted average discount rate, percent</t>
  </si>
  <si>
    <t>4.00%</t>
  </si>
  <si>
    <t>Cash paid for amounts included in the measurement of operating leases</t>
  </si>
  <si>
    <t>Operating lease, expense</t>
  </si>
  <si>
    <t>Right-of-use assets obtained in exchange for new operating lease liabilities</t>
  </si>
  <si>
    <t>Lessee, operating lease, renewal term</t>
  </si>
  <si>
    <t>1 year</t>
  </si>
  <si>
    <t>10 years</t>
  </si>
  <si>
    <t>Leases - Future Lease Payments for Assets under Operating Leases, as well as Reconciliation to Lease Liability (Details) $ in Thousands</t>
  </si>
  <si>
    <t>2021</t>
  </si>
  <si>
    <t>2022</t>
  </si>
  <si>
    <t>2023</t>
  </si>
  <si>
    <t>2024</t>
  </si>
  <si>
    <t>Thereafter</t>
  </si>
  <si>
    <t>Total lease payments</t>
  </si>
  <si>
    <t>Less: Imputed interest</t>
  </si>
  <si>
    <t>Total lease liabilities</t>
  </si>
  <si>
    <t>Leases - Future Lease Payments for Assets under Operating Leases, as well as Reconciliation to Lease Liability (Parenthetical) (Details) $ in Millions</t>
  </si>
  <si>
    <t>Lessee, operating lease, lease not yet commenced, payments due</t>
  </si>
  <si>
    <t>Income Taxes - Components of the Provision for Income Taxes (Details) - USD ($) $ in Thousands</t>
  </si>
  <si>
    <t>Current:</t>
  </si>
  <si>
    <t>Federal</t>
  </si>
  <si>
    <t>State</t>
  </si>
  <si>
    <t>Total current income tax expense (benefit)</t>
  </si>
  <si>
    <t>Deferred:</t>
  </si>
  <si>
    <t>Total deferred income tax expense (benefit)</t>
  </si>
  <si>
    <t>Total provision for income taxes</t>
  </si>
  <si>
    <t>Income Taxes - Additional Information (Details) - USD ($) $ in Millions</t>
  </si>
  <si>
    <t>Income Tax Examination [Line Items]</t>
  </si>
  <si>
    <t>Federal statutory income tax rate, percent</t>
  </si>
  <si>
    <t>21.00%</t>
  </si>
  <si>
    <t>35.00%</t>
  </si>
  <si>
    <t>Tax Cuts and Jobs Act, Change in tax rate, Provisional income tax expense (benefit)</t>
  </si>
  <si>
    <t>Minimum [Member] | State and Local Jurisdiction [Member]</t>
  </si>
  <si>
    <t>Income tax examinations year under examination</t>
  </si>
  <si>
    <t>2015</t>
  </si>
  <si>
    <t>Minimum [Member] | Internal Revenue Service (IRS) [Member]</t>
  </si>
  <si>
    <t>2016</t>
  </si>
  <si>
    <t>Maximum [Member] | State and Local Jurisdiction [Member]</t>
  </si>
  <si>
    <t>Maximum [Member] | Internal Revenue Service (IRS) [Member]</t>
  </si>
  <si>
    <t>Income Taxes - Schedule of Effective Reconciliation of the U.S. Statutory Federal Income Tax Rates (Details) - USD ($) $ in Thousands</t>
  </si>
  <si>
    <t>Tax provision at statutory rate</t>
  </si>
  <si>
    <t>State income taxes, net of federal benefit</t>
  </si>
  <si>
    <t>Revaluation of deferred taxes in connection with the Tax Act</t>
  </si>
  <si>
    <t>Other, net</t>
  </si>
  <si>
    <t>Income Taxes - Schedule of Deferred Tax Assets and Liabilities (Details) - USD ($) $ in Thousands</t>
  </si>
  <si>
    <t>Claims and insurance reserves</t>
  </si>
  <si>
    <t>Accrued vacation</t>
  </si>
  <si>
    <t>Deferred compensation</t>
  </si>
  <si>
    <t>Other</t>
  </si>
  <si>
    <t>Total deferred tax assets</t>
  </si>
  <si>
    <t>Total deferred tax liabilities</t>
  </si>
  <si>
    <t>Net deferred tax liability</t>
  </si>
  <si>
    <t>Employee Benefit Plans - Additional Information (Details) - USD ($) $ in Millions</t>
  </si>
  <si>
    <t>Company contributions</t>
  </si>
  <si>
    <t>Deferred compensation plan amounts owed, non current</t>
  </si>
  <si>
    <t>Deferred compensation plan amounts owed</t>
  </si>
  <si>
    <t>Earnings Per Share - Schedule of Earnings Per Share, Basic and Diluted (Details) - shares</t>
  </si>
  <si>
    <t>Weighted Average Number Of Shares Outstanding [Abstract]</t>
  </si>
  <si>
    <t>Weighted average shares outstanding - basic</t>
  </si>
  <si>
    <t>Dilutive effect of share-based awards</t>
  </si>
  <si>
    <t>Weighted average shares outstanding - diluted</t>
  </si>
  <si>
    <t>Share-Based Compensation - Additional Information (Details)</t>
  </si>
  <si>
    <t>Oct. 30, 2012shares</t>
  </si>
  <si>
    <t>Dec. 31, 2019USD ($)Installment$ / sharesshares</t>
  </si>
  <si>
    <t>Dec. 31, 2018USD ($)$ / sharesshares</t>
  </si>
  <si>
    <t>Dec. 31, 2017USD ($)$ / shares</t>
  </si>
  <si>
    <t>Share Based Compensation Arrangement By Share Based Payment Award [Line Items]</t>
  </si>
  <si>
    <t>Unrecognized stock-based compensation cost | $</t>
  </si>
  <si>
    <t>Share based compensation outstanding number</t>
  </si>
  <si>
    <t>Reclassification of liability for modified equity awards | $</t>
  </si>
  <si>
    <t>Unvested Weighted Average grant date fair value | $ / shares</t>
  </si>
  <si>
    <t>Modified Award [Member]</t>
  </si>
  <si>
    <t>Phantom shares vested</t>
  </si>
  <si>
    <t>Pre-Modification [Member]</t>
  </si>
  <si>
    <t>Post-Modification [Member]</t>
  </si>
  <si>
    <t>Restricted Stock [Member]</t>
  </si>
  <si>
    <t>Number of annual installments | Installment</t>
  </si>
  <si>
    <t>Weighted Average Grant Date Fair Value Per, Granted | $ / shares</t>
  </si>
  <si>
    <t>Weighted average grant date fair value per, vested | $</t>
  </si>
  <si>
    <t>Unrecognized compensation costs, weighted-average recognition periods</t>
  </si>
  <si>
    <t>1 year 9 months 18 days</t>
  </si>
  <si>
    <t>Phantom Stock Plan</t>
  </si>
  <si>
    <t>Phantom Stock Plan | Accounting Standards Update 2017-09</t>
  </si>
  <si>
    <t>Issuance of common stock to settle stock based compensation | $</t>
  </si>
  <si>
    <t>Phantom Stock Plan | Modified Award [Member] | Accounting Standards Update 2017-09</t>
  </si>
  <si>
    <t>Phantom Stock Plan | Director [Member] | Accounting Standards Update 2017-09</t>
  </si>
  <si>
    <t>Vested Phantom Stock Plan</t>
  </si>
  <si>
    <t>Phantom Share Units (PSUs)</t>
  </si>
  <si>
    <t>Share-based Compensation Arrangement by Share-based Payment Award, Number of Shares Authorized</t>
  </si>
  <si>
    <t>Share-based compensation arrangement vesting increment percentage</t>
  </si>
  <si>
    <t>20.00%</t>
  </si>
  <si>
    <t>Share based compensation arrangement, employment period for eligibility of employees participation</t>
  </si>
  <si>
    <t>Liability for unsettled stock awards | $</t>
  </si>
  <si>
    <t>Stock Incentive Plan 2016 [Member]</t>
  </si>
  <si>
    <t>Share-Based Compensation - Summary of Restricted Stock Award Activity for Employees and Non-Employee Directors (Details) - $ / shares</t>
  </si>
  <si>
    <t>Granted</t>
  </si>
  <si>
    <t>Forfeited</t>
  </si>
  <si>
    <t>Weighted Average Grant Date Fair Value Per Share, Ending Balance</t>
  </si>
  <si>
    <t>Beginning Balance</t>
  </si>
  <si>
    <t>Vested</t>
  </si>
  <si>
    <t>Ending Balance</t>
  </si>
  <si>
    <t>Weighted Average Grant Date Fair Value Per Share, Beginning Balance</t>
  </si>
  <si>
    <t>Weighted Average Grant Date Fair Value Per, Granted</t>
  </si>
  <si>
    <t>Weighted Average Grant Date Fair Value Per , Vested</t>
  </si>
  <si>
    <t>Weighted Average Grant Date Fair Value Per Share, Forfeited</t>
  </si>
  <si>
    <t>Share-Based Compensation - Summary of the Changes in the Number of Outstanding Phantom Stock Shares (Details)</t>
  </si>
  <si>
    <t>Dec. 31, 2019shares</t>
  </si>
  <si>
    <t>Balance of shares outstanding at December 31, 2018</t>
  </si>
  <si>
    <t>Settled</t>
  </si>
  <si>
    <t>Balance of shares outstanding at December 31, 2019</t>
  </si>
  <si>
    <t>Employee Phantom Stock Plan [Member]</t>
  </si>
  <si>
    <t>Director Phantom Stock Plan [Member]</t>
  </si>
  <si>
    <t>Share-Based Compensation - Schedule of Cash Payments and Compensation Costs (Details) - USD ($) $ in Thousands</t>
  </si>
  <si>
    <t>Cash payments for settled unmodified liability phantom shares</t>
  </si>
  <si>
    <t>Quarterly Financial Information (Summary of Quarterly Financial Information) (Details) - USD ($) $ / shares in Units, $ in Thousands</t>
  </si>
  <si>
    <t>Revenue</t>
  </si>
  <si>
    <t>Earnings Per Share, Basic</t>
  </si>
  <si>
    <t>Earnings Per Share, Diluted</t>
  </si>
  <si>
    <t>Subsequent Event - Additional Information (Details)</t>
  </si>
  <si>
    <t>Feb. 21, 2020</t>
  </si>
  <si>
    <t>Subsequent Event [Line Items]</t>
  </si>
  <si>
    <t>Stock split, description</t>
  </si>
  <si>
    <t>On February 21, 2020, we announced that our Board of Directors has approved a three-for-two split of our common stock for shareholders of record as of the close of business on the record date of March 10, 2020.</t>
  </si>
  <si>
    <t>Subsequent Event [Member]</t>
  </si>
  <si>
    <t>Stock split, conversion ratio</t>
  </si>
  <si>
    <t>Schedule II - Valuation And Qualifying Accounts (Details) - USD ($) $ in Thousands</t>
  </si>
  <si>
    <t>Balance at Beginning of Period</t>
  </si>
  <si>
    <t>Charged to Costs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79697285</v>
      </c>
    </row>
    <row r="15" spans="1:4">
      <c r="A15" s="4" t="s">
        <v>27</v>
      </c>
      <c r="D15" s="6" t="n">
        <v>9715749809</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B21" s="4" t="s">
        <v>9</v>
      </c>
    </row>
    <row r="22" spans="1:4">
      <c r="A22" s="4" t="s">
        <v>36</v>
      </c>
      <c r="B22" s="4" t="s">
        <v>3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80</v>
      </c>
      <c r="B11" s="4" t="s">
        <v>240</v>
      </c>
    </row>
    <row r="12" spans="1:2">
      <c r="A12" s="4" t="s">
        <v>241</v>
      </c>
      <c r="B12" s="4" t="s">
        <v>242</v>
      </c>
    </row>
    <row r="13" spans="1:2">
      <c r="A13" s="4" t="s">
        <v>209</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403571</v>
      </c>
      <c r="C3" s="6" t="n">
        <v>190282</v>
      </c>
    </row>
    <row r="4" spans="1:3">
      <c r="A4" s="4" t="s">
        <v>68</v>
      </c>
      <c r="B4" s="5" t="n">
        <v>397579</v>
      </c>
      <c r="C4" s="5" t="n">
        <v>427569</v>
      </c>
    </row>
    <row r="5" spans="1:3">
      <c r="A5" s="4" t="s">
        <v>69</v>
      </c>
      <c r="B5" s="5" t="n">
        <v>10586</v>
      </c>
      <c r="C5" s="5" t="n">
        <v>40691</v>
      </c>
    </row>
    <row r="6" spans="1:3">
      <c r="A6" s="4" t="s">
        <v>70</v>
      </c>
      <c r="B6" s="5" t="n">
        <v>55098</v>
      </c>
      <c r="C6" s="5" t="n">
        <v>47687</v>
      </c>
    </row>
    <row r="7" spans="1:3">
      <c r="A7" s="4" t="s">
        <v>71</v>
      </c>
      <c r="B7" s="5" t="n">
        <v>866834</v>
      </c>
      <c r="C7" s="5" t="n">
        <v>706229</v>
      </c>
    </row>
    <row r="8" spans="1:3">
      <c r="A8" s="3" t="s">
        <v>72</v>
      </c>
    </row>
    <row r="9" spans="1:3">
      <c r="A9" s="4" t="s">
        <v>73</v>
      </c>
      <c r="B9" s="5" t="n">
        <v>1898999</v>
      </c>
      <c r="C9" s="5" t="n">
        <v>1811233</v>
      </c>
    </row>
    <row r="10" spans="1:3">
      <c r="A10" s="4" t="s">
        <v>74</v>
      </c>
      <c r="B10" s="5" t="n">
        <v>2039937</v>
      </c>
      <c r="C10" s="5" t="n">
        <v>1796868</v>
      </c>
    </row>
    <row r="11" spans="1:3">
      <c r="A11" s="4" t="s">
        <v>75</v>
      </c>
      <c r="B11" s="5" t="n">
        <v>482425</v>
      </c>
      <c r="C11" s="5" t="n">
        <v>454432</v>
      </c>
    </row>
    <row r="12" spans="1:3">
      <c r="A12" s="4" t="s">
        <v>76</v>
      </c>
      <c r="B12" s="5" t="n">
        <v>11709</v>
      </c>
      <c r="C12" s="5" t="n">
        <v>10619</v>
      </c>
    </row>
    <row r="13" spans="1:3">
      <c r="A13" s="4" t="s">
        <v>77</v>
      </c>
      <c r="B13" s="5" t="n">
        <v>4433070</v>
      </c>
      <c r="C13" s="5" t="n">
        <v>4073152</v>
      </c>
    </row>
    <row r="14" spans="1:3">
      <c r="A14" s="4" t="s">
        <v>78</v>
      </c>
      <c r="B14" s="5" t="n">
        <v>-1464235</v>
      </c>
      <c r="C14" s="5" t="n">
        <v>-1318209</v>
      </c>
    </row>
    <row r="15" spans="1:3">
      <c r="A15" s="4" t="s">
        <v>79</v>
      </c>
      <c r="B15" s="5" t="n">
        <v>2968835</v>
      </c>
      <c r="C15" s="5" t="n">
        <v>2754943</v>
      </c>
    </row>
    <row r="16" spans="1:3">
      <c r="A16" s="4" t="s">
        <v>80</v>
      </c>
      <c r="B16" s="5" t="n">
        <v>19463</v>
      </c>
      <c r="C16" s="5" t="n">
        <v>19463</v>
      </c>
    </row>
    <row r="17" spans="1:3">
      <c r="A17" s="4" t="s">
        <v>81</v>
      </c>
      <c r="B17" s="5" t="n">
        <v>140436</v>
      </c>
      <c r="C17" s="5" t="n">
        <v>64648</v>
      </c>
    </row>
    <row r="18" spans="1:3">
      <c r="A18" s="4" t="s">
        <v>82</v>
      </c>
      <c r="B18" s="5" t="n">
        <v>3995568</v>
      </c>
      <c r="C18" s="5" t="n">
        <v>3545283</v>
      </c>
    </row>
    <row r="19" spans="1:3">
      <c r="A19" s="3" t="s">
        <v>83</v>
      </c>
    </row>
    <row r="20" spans="1:3">
      <c r="A20" s="4" t="s">
        <v>84</v>
      </c>
      <c r="B20" s="5" t="n">
        <v>70254</v>
      </c>
      <c r="C20" s="5" t="n">
        <v>78518</v>
      </c>
    </row>
    <row r="21" spans="1:3">
      <c r="A21" s="4" t="s">
        <v>85</v>
      </c>
      <c r="B21" s="5" t="n">
        <v>192524</v>
      </c>
      <c r="C21" s="5" t="n">
        <v>198456</v>
      </c>
    </row>
    <row r="22" spans="1:3">
      <c r="A22" s="4" t="s">
        <v>86</v>
      </c>
      <c r="B22" s="5" t="n">
        <v>54330</v>
      </c>
      <c r="C22" s="5" t="n">
        <v>53263</v>
      </c>
    </row>
    <row r="23" spans="1:3">
      <c r="A23" s="4" t="s">
        <v>87</v>
      </c>
      <c r="B23" s="5" t="n">
        <v>46130</v>
      </c>
      <c r="C23" s="5" t="n">
        <v>26495</v>
      </c>
    </row>
    <row r="24" spans="1:3">
      <c r="A24" s="4" t="s">
        <v>88</v>
      </c>
      <c r="B24" s="5" t="n">
        <v>2847</v>
      </c>
    </row>
    <row r="25" spans="1:3">
      <c r="A25" s="4" t="s">
        <v>89</v>
      </c>
      <c r="B25" s="5" t="n">
        <v>366085</v>
      </c>
      <c r="C25" s="5" t="n">
        <v>356732</v>
      </c>
    </row>
    <row r="26" spans="1:3">
      <c r="A26" s="4" t="s">
        <v>90</v>
      </c>
      <c r="B26" s="5" t="n">
        <v>45000</v>
      </c>
      <c r="C26" s="5" t="n">
        <v>45000</v>
      </c>
    </row>
    <row r="27" spans="1:3">
      <c r="A27" s="4" t="s">
        <v>91</v>
      </c>
      <c r="B27" s="5" t="n">
        <v>241802</v>
      </c>
      <c r="C27" s="5" t="n">
        <v>215399</v>
      </c>
    </row>
    <row r="28" spans="1:3">
      <c r="A28" s="4" t="s">
        <v>92</v>
      </c>
      <c r="B28" s="5" t="n">
        <v>261964</v>
      </c>
      <c r="C28" s="5" t="n">
        <v>247669</v>
      </c>
    </row>
    <row r="29" spans="1:3">
      <c r="A29" s="4" t="s">
        <v>93</v>
      </c>
      <c r="B29" s="5" t="n">
        <v>548766</v>
      </c>
      <c r="C29" s="5" t="n">
        <v>508068</v>
      </c>
    </row>
    <row r="30" spans="1:3">
      <c r="A30" s="4" t="s">
        <v>94</v>
      </c>
      <c r="B30" s="5" t="n">
        <v>914851</v>
      </c>
      <c r="C30" s="5" t="n">
        <v>864800</v>
      </c>
    </row>
    <row r="31" spans="1:3">
      <c r="A31" s="4" t="s">
        <v>95</v>
      </c>
      <c r="B31" s="4" t="s">
        <v>96</v>
      </c>
      <c r="C31" s="4" t="s">
        <v>96</v>
      </c>
    </row>
    <row r="32" spans="1:3">
      <c r="A32" s="3" t="s">
        <v>97</v>
      </c>
    </row>
    <row r="33" spans="1:3">
      <c r="A33" s="4" t="s">
        <v>98</v>
      </c>
      <c r="B33" s="5" t="n">
        <v>7969</v>
      </c>
      <c r="C33" s="5" t="n">
        <v>8123</v>
      </c>
    </row>
    <row r="34" spans="1:3">
      <c r="A34" s="4" t="s">
        <v>99</v>
      </c>
      <c r="B34" s="5" t="n">
        <v>222430</v>
      </c>
      <c r="C34" s="5" t="n">
        <v>142176</v>
      </c>
    </row>
    <row r="35" spans="1:3">
      <c r="A35" s="4" t="s">
        <v>100</v>
      </c>
      <c r="B35" s="5" t="n">
        <v>2850318</v>
      </c>
      <c r="C35" s="5" t="n">
        <v>2530184</v>
      </c>
    </row>
    <row r="36" spans="1:3">
      <c r="A36" s="4" t="s">
        <v>101</v>
      </c>
      <c r="B36" s="5" t="n">
        <v>3080717</v>
      </c>
      <c r="C36" s="5" t="n">
        <v>2680483</v>
      </c>
    </row>
    <row r="37" spans="1:3">
      <c r="A37" s="4" t="s">
        <v>102</v>
      </c>
      <c r="B37" s="6" t="n">
        <v>3995568</v>
      </c>
      <c r="C37" s="6" t="n">
        <v>354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3</v>
      </c>
      <c r="B1" s="2" t="s">
        <v>284</v>
      </c>
      <c r="C1" s="2" t="s">
        <v>1</v>
      </c>
      <c r="F1" s="2" t="s">
        <v>285</v>
      </c>
      <c r="G1" s="2" t="s">
        <v>286</v>
      </c>
    </row>
    <row r="2" spans="1:10">
      <c r="B2" s="2" t="s">
        <v>287</v>
      </c>
      <c r="C2" s="2" t="s">
        <v>288</v>
      </c>
      <c r="D2" s="2" t="s">
        <v>289</v>
      </c>
      <c r="E2" s="2" t="s">
        <v>290</v>
      </c>
      <c r="F2" s="2" t="s">
        <v>291</v>
      </c>
      <c r="G2" s="2" t="s">
        <v>291</v>
      </c>
      <c r="H2" s="2" t="s">
        <v>292</v>
      </c>
      <c r="I2" s="2" t="s">
        <v>293</v>
      </c>
      <c r="J2" s="2" t="s">
        <v>294</v>
      </c>
    </row>
    <row r="3" spans="1:10">
      <c r="A3" s="3" t="s">
        <v>295</v>
      </c>
    </row>
    <row r="4" spans="1:10">
      <c r="A4" s="4" t="s">
        <v>296</v>
      </c>
      <c r="C4" s="5" t="n">
        <v>1</v>
      </c>
    </row>
    <row r="5" spans="1:10">
      <c r="A5" s="4" t="s">
        <v>297</v>
      </c>
      <c r="C5" s="5" t="n">
        <v>0</v>
      </c>
    </row>
    <row r="6" spans="1:10">
      <c r="A6" s="4" t="s">
        <v>298</v>
      </c>
      <c r="C6" s="6" t="n">
        <v>253700000</v>
      </c>
      <c r="D6" s="6" t="n">
        <v>230400000</v>
      </c>
      <c r="E6" s="6" t="n">
        <v>205600000</v>
      </c>
    </row>
    <row r="7" spans="1:10">
      <c r="A7" s="4" t="s">
        <v>299</v>
      </c>
      <c r="B7" s="6" t="n">
        <v>141100000</v>
      </c>
      <c r="C7" s="5" t="n">
        <v>141100000</v>
      </c>
      <c r="D7" s="5" t="n">
        <v>135800000</v>
      </c>
    </row>
    <row r="8" spans="1:10">
      <c r="A8" s="4" t="s">
        <v>300</v>
      </c>
      <c r="B8" s="5" t="n">
        <v>86700000</v>
      </c>
      <c r="C8" s="5" t="n">
        <v>86700000</v>
      </c>
      <c r="D8" s="5" t="n">
        <v>82500000</v>
      </c>
    </row>
    <row r="9" spans="1:10">
      <c r="A9" s="4" t="s">
        <v>301</v>
      </c>
      <c r="C9" s="5" t="n">
        <v>42900000</v>
      </c>
      <c r="D9" s="5" t="n">
        <v>10700000</v>
      </c>
      <c r="E9" s="5" t="n">
        <v>22700000</v>
      </c>
    </row>
    <row r="10" spans="1:10">
      <c r="A10" s="4" t="s">
        <v>302</v>
      </c>
      <c r="C10" s="5" t="n">
        <v>-10800000</v>
      </c>
      <c r="D10" s="5" t="n">
        <v>-3200000</v>
      </c>
      <c r="E10" s="5" t="n">
        <v>-9000000</v>
      </c>
    </row>
    <row r="11" spans="1:10">
      <c r="A11" s="4" t="s">
        <v>303</v>
      </c>
      <c r="C11" s="5" t="n">
        <v>28300000</v>
      </c>
      <c r="D11" s="5" t="n">
        <v>28200000</v>
      </c>
      <c r="E11" s="6" t="n">
        <v>27300000</v>
      </c>
    </row>
    <row r="12" spans="1:10">
      <c r="A12" s="4" t="s">
        <v>304</v>
      </c>
      <c r="B12" s="5" t="n">
        <v>45000000</v>
      </c>
      <c r="C12" s="5" t="n">
        <v>45000000</v>
      </c>
      <c r="D12" s="5" t="n">
        <v>45000000</v>
      </c>
    </row>
    <row r="13" spans="1:10">
      <c r="A13" s="4" t="s">
        <v>305</v>
      </c>
      <c r="B13" s="5" t="n">
        <v>46100000</v>
      </c>
      <c r="C13" s="5" t="n">
        <v>46100000</v>
      </c>
      <c r="D13" s="6" t="n">
        <v>45600000</v>
      </c>
    </row>
    <row r="14" spans="1:10">
      <c r="A14" s="4" t="s">
        <v>306</v>
      </c>
      <c r="B14" s="5" t="n">
        <v>65300000</v>
      </c>
      <c r="C14" s="5" t="n">
        <v>65300000</v>
      </c>
    </row>
    <row r="15" spans="1:10">
      <c r="A15" s="4" t="s">
        <v>307</v>
      </c>
      <c r="H15" s="6" t="n">
        <v>66485000</v>
      </c>
    </row>
    <row r="16" spans="1:10">
      <c r="A16" s="4" t="s">
        <v>308</v>
      </c>
    </row>
    <row r="17" spans="1:10">
      <c r="A17" s="3" t="s">
        <v>295</v>
      </c>
    </row>
    <row r="18" spans="1:10">
      <c r="A18" s="4" t="s">
        <v>306</v>
      </c>
      <c r="J18" s="6" t="n">
        <v>68000000</v>
      </c>
    </row>
    <row r="19" spans="1:10">
      <c r="A19" s="4" t="s">
        <v>307</v>
      </c>
      <c r="J19" s="6" t="n">
        <v>69100000</v>
      </c>
    </row>
    <row r="20" spans="1:10">
      <c r="A20" s="4" t="s">
        <v>309</v>
      </c>
    </row>
    <row r="21" spans="1:10">
      <c r="A21" s="3" t="s">
        <v>295</v>
      </c>
    </row>
    <row r="22" spans="1:10">
      <c r="A22" s="4" t="s">
        <v>310</v>
      </c>
      <c r="I22" s="6" t="n">
        <v>250000000</v>
      </c>
    </row>
    <row r="23" spans="1:10">
      <c r="A23" s="4" t="s">
        <v>311</v>
      </c>
    </row>
    <row r="24" spans="1:10">
      <c r="A24" s="3" t="s">
        <v>295</v>
      </c>
    </row>
    <row r="25" spans="1:10">
      <c r="A25" s="4" t="s">
        <v>310</v>
      </c>
      <c r="B25" s="5" t="n">
        <v>350000000</v>
      </c>
      <c r="C25" s="5" t="n">
        <v>350000000</v>
      </c>
    </row>
    <row r="26" spans="1:10">
      <c r="A26" s="4" t="s">
        <v>312</v>
      </c>
      <c r="B26" s="5" t="n">
        <v>240800000</v>
      </c>
      <c r="C26" s="5" t="n">
        <v>240800000</v>
      </c>
    </row>
    <row r="27" spans="1:10">
      <c r="A27" s="4" t="s">
        <v>313</v>
      </c>
    </row>
    <row r="28" spans="1:10">
      <c r="A28" s="3" t="s">
        <v>295</v>
      </c>
    </row>
    <row r="29" spans="1:10">
      <c r="A29" s="4" t="s">
        <v>314</v>
      </c>
      <c r="B29" s="5" t="n">
        <v>3000000</v>
      </c>
      <c r="F29" s="6" t="n">
        <v>2750000</v>
      </c>
    </row>
    <row r="30" spans="1:10">
      <c r="A30" s="4" t="s">
        <v>315</v>
      </c>
      <c r="C30" s="5" t="n">
        <v>2500000</v>
      </c>
    </row>
    <row r="31" spans="1:10">
      <c r="A31" s="4" t="s">
        <v>316</v>
      </c>
      <c r="C31" s="5" t="n">
        <v>5000000</v>
      </c>
    </row>
    <row r="32" spans="1:10">
      <c r="A32" s="4" t="s">
        <v>317</v>
      </c>
    </row>
    <row r="33" spans="1:10">
      <c r="A33" s="3" t="s">
        <v>295</v>
      </c>
    </row>
    <row r="34" spans="1:10">
      <c r="A34" s="4" t="s">
        <v>314</v>
      </c>
      <c r="B34" s="6" t="n">
        <v>2000000</v>
      </c>
      <c r="G34" s="6" t="n">
        <v>1000000</v>
      </c>
    </row>
    <row r="35" spans="1:10">
      <c r="A35" s="4" t="s">
        <v>318</v>
      </c>
    </row>
    <row r="36" spans="1:10">
      <c r="A36" s="3" t="s">
        <v>295</v>
      </c>
    </row>
    <row r="37" spans="1:10">
      <c r="A37" s="4" t="s">
        <v>314</v>
      </c>
      <c r="C37" s="6" t="n">
        <v>1000000</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9</v>
      </c>
      <c r="B1" s="2" t="s">
        <v>320</v>
      </c>
      <c r="J1" s="2" t="s">
        <v>1</v>
      </c>
    </row>
    <row r="2" spans="1:12">
      <c r="B2" s="2" t="s">
        <v>2</v>
      </c>
      <c r="C2" s="2" t="s">
        <v>321</v>
      </c>
      <c r="D2" s="2" t="s">
        <v>4</v>
      </c>
      <c r="E2" s="2" t="s">
        <v>322</v>
      </c>
      <c r="F2" s="2" t="s">
        <v>65</v>
      </c>
      <c r="G2" s="2" t="s">
        <v>323</v>
      </c>
      <c r="H2" s="2" t="s">
        <v>324</v>
      </c>
      <c r="I2" s="2" t="s">
        <v>325</v>
      </c>
      <c r="J2" s="2" t="s">
        <v>2</v>
      </c>
      <c r="K2" s="2" t="s">
        <v>65</v>
      </c>
      <c r="L2" s="2" t="s">
        <v>110</v>
      </c>
    </row>
    <row r="3" spans="1:12">
      <c r="A3" s="3" t="s">
        <v>326</v>
      </c>
    </row>
    <row r="4" spans="1:12">
      <c r="A4" s="4" t="s">
        <v>112</v>
      </c>
      <c r="B4" s="6" t="n">
        <v>1009206</v>
      </c>
      <c r="C4" s="6" t="n">
        <v>1048457</v>
      </c>
      <c r="D4" s="6" t="n">
        <v>1060666</v>
      </c>
      <c r="E4" s="6" t="n">
        <v>990782</v>
      </c>
      <c r="F4" s="6" t="n">
        <v>1026944</v>
      </c>
      <c r="G4" s="6" t="n">
        <v>1058233</v>
      </c>
      <c r="H4" s="6" t="n">
        <v>1033498</v>
      </c>
      <c r="I4" s="6" t="n">
        <v>925020</v>
      </c>
      <c r="J4" s="6" t="n">
        <v>4109111</v>
      </c>
      <c r="K4" s="6" t="n">
        <v>4043695</v>
      </c>
      <c r="L4" s="6" t="n">
        <v>3358112</v>
      </c>
    </row>
    <row r="5" spans="1:12">
      <c r="A5" s="4" t="s">
        <v>327</v>
      </c>
    </row>
    <row r="6" spans="1:12">
      <c r="A6" s="3" t="s">
        <v>326</v>
      </c>
    </row>
    <row r="7" spans="1:12">
      <c r="A7" s="4" t="s">
        <v>112</v>
      </c>
      <c r="J7" s="5" t="n">
        <v>4055467</v>
      </c>
      <c r="K7" s="5" t="n">
        <v>3982658</v>
      </c>
      <c r="L7" s="5" t="n">
        <v>3303611</v>
      </c>
    </row>
    <row r="8" spans="1:12">
      <c r="A8" s="4" t="s">
        <v>328</v>
      </c>
    </row>
    <row r="9" spans="1:12">
      <c r="A9" s="3" t="s">
        <v>326</v>
      </c>
    </row>
    <row r="10" spans="1:12">
      <c r="A10" s="4" t="s">
        <v>112</v>
      </c>
      <c r="J10" s="6" t="n">
        <v>53644</v>
      </c>
      <c r="K10" s="6" t="n">
        <v>61037</v>
      </c>
      <c r="L10" s="6" t="n">
        <v>54501</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1"/>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5</v>
      </c>
      <c r="B8" s="4" t="s">
        <v>336</v>
      </c>
    </row>
    <row r="9" spans="1:2">
      <c r="A9" s="4" t="s">
        <v>337</v>
      </c>
    </row>
    <row r="10" spans="1:2">
      <c r="A10" s="3" t="s">
        <v>331</v>
      </c>
    </row>
    <row r="11" spans="1:2">
      <c r="A11" s="4" t="s">
        <v>335</v>
      </c>
      <c r="B11" s="4" t="s">
        <v>338</v>
      </c>
    </row>
    <row r="12" spans="1:2">
      <c r="A12" s="4" t="s">
        <v>339</v>
      </c>
    </row>
    <row r="13" spans="1:2">
      <c r="A13" s="3" t="s">
        <v>331</v>
      </c>
    </row>
    <row r="14" spans="1:2">
      <c r="A14" s="4" t="s">
        <v>335</v>
      </c>
      <c r="B14" s="4" t="s">
        <v>340</v>
      </c>
    </row>
    <row r="15" spans="1:2">
      <c r="A15" s="4" t="s">
        <v>341</v>
      </c>
    </row>
    <row r="16" spans="1:2">
      <c r="A16" s="3" t="s">
        <v>331</v>
      </c>
    </row>
    <row r="17" spans="1:2">
      <c r="A17" s="4" t="s">
        <v>335</v>
      </c>
      <c r="B17" s="4" t="s">
        <v>342</v>
      </c>
    </row>
    <row r="18" spans="1:2">
      <c r="A18" s="4" t="s">
        <v>343</v>
      </c>
    </row>
    <row r="19" spans="1:2">
      <c r="A19" s="3" t="s">
        <v>331</v>
      </c>
    </row>
    <row r="20" spans="1:2">
      <c r="A20" s="4" t="s">
        <v>335</v>
      </c>
      <c r="B20" s="4" t="s">
        <v>344</v>
      </c>
    </row>
    <row r="21" spans="1:2">
      <c r="A21" s="4" t="s">
        <v>345</v>
      </c>
    </row>
    <row r="22" spans="1:2">
      <c r="A22" s="3" t="s">
        <v>331</v>
      </c>
    </row>
    <row r="23" spans="1:2">
      <c r="A23" s="4" t="s">
        <v>335</v>
      </c>
      <c r="B23"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3</v>
      </c>
      <c r="B1" s="2" t="s">
        <v>2</v>
      </c>
      <c r="C1" s="2" t="s">
        <v>65</v>
      </c>
    </row>
    <row r="2" spans="1:3">
      <c r="A2" s="3" t="s">
        <v>104</v>
      </c>
    </row>
    <row r="3" spans="1:3">
      <c r="A3" s="4" t="s">
        <v>105</v>
      </c>
      <c r="B3" s="6" t="n">
        <v>8866</v>
      </c>
      <c r="C3" s="6" t="n">
        <v>9913</v>
      </c>
    </row>
    <row r="4" spans="1:3">
      <c r="A4" s="4" t="s">
        <v>106</v>
      </c>
      <c r="B4" s="7" t="n">
        <v>0.1</v>
      </c>
      <c r="C4" s="7" t="n">
        <v>0.1</v>
      </c>
    </row>
    <row r="5" spans="1:3">
      <c r="A5" s="4" t="s">
        <v>107</v>
      </c>
      <c r="B5" s="5" t="n">
        <v>140000000</v>
      </c>
      <c r="C5" s="5" t="n">
        <v>140000000</v>
      </c>
    </row>
    <row r="6" spans="1:3">
      <c r="A6" s="4" t="s">
        <v>108</v>
      </c>
      <c r="B6" s="5" t="n">
        <v>79688356</v>
      </c>
      <c r="C6" s="5" t="n">
        <v>81231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65</v>
      </c>
    </row>
    <row r="2" spans="1:3">
      <c r="A2" s="3" t="s">
        <v>192</v>
      </c>
    </row>
    <row r="3" spans="1:3">
      <c r="A3" s="4" t="s">
        <v>348</v>
      </c>
      <c r="B3" s="6" t="n">
        <v>45000</v>
      </c>
      <c r="C3" s="6" t="n">
        <v>45000</v>
      </c>
    </row>
    <row r="4" spans="1:3">
      <c r="A4" s="4" t="s">
        <v>349</v>
      </c>
      <c r="B4" s="5" t="n">
        <v>0</v>
      </c>
      <c r="C4" s="5" t="n">
        <v>0</v>
      </c>
    </row>
    <row r="5" spans="1:3">
      <c r="A5" s="4" t="s">
        <v>350</v>
      </c>
      <c r="B5" s="5" t="n">
        <v>45000</v>
      </c>
      <c r="C5" s="5" t="n">
        <v>45000</v>
      </c>
    </row>
    <row r="6" spans="1:3">
      <c r="A6" s="4" t="s">
        <v>351</v>
      </c>
      <c r="B6" s="5" t="n">
        <v>0</v>
      </c>
      <c r="C6" s="5" t="n">
        <v>0</v>
      </c>
    </row>
    <row r="7" spans="1:3">
      <c r="A7" s="4" t="s">
        <v>352</v>
      </c>
      <c r="B7" s="6" t="n">
        <v>45000</v>
      </c>
      <c r="C7" s="6" t="n">
        <v>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65</v>
      </c>
      <c r="D2" s="2" t="s">
        <v>354</v>
      </c>
    </row>
    <row r="3" spans="1:4">
      <c r="A3" s="3" t="s">
        <v>355</v>
      </c>
    </row>
    <row r="4" spans="1:4">
      <c r="A4" s="4" t="s">
        <v>348</v>
      </c>
      <c r="B4" s="6" t="n">
        <v>45000</v>
      </c>
      <c r="C4" s="6" t="n">
        <v>45000</v>
      </c>
    </row>
    <row r="5" spans="1:4">
      <c r="A5" s="4" t="s">
        <v>356</v>
      </c>
      <c r="B5" s="4" t="s">
        <v>357</v>
      </c>
    </row>
    <row r="6" spans="1:4">
      <c r="A6" s="4" t="s">
        <v>358</v>
      </c>
      <c r="B6" s="4" t="s">
        <v>359</v>
      </c>
    </row>
    <row r="7" spans="1:4">
      <c r="A7" s="4" t="s">
        <v>360</v>
      </c>
      <c r="B7" s="4" t="s">
        <v>361</v>
      </c>
    </row>
    <row r="8" spans="1:4">
      <c r="A8" s="4" t="s">
        <v>362</v>
      </c>
      <c r="B8" s="4" t="s">
        <v>363</v>
      </c>
    </row>
    <row r="9" spans="1:4">
      <c r="A9" s="4" t="s">
        <v>364</v>
      </c>
      <c r="B9" s="6" t="n">
        <v>48900</v>
      </c>
      <c r="C9" s="6" t="n">
        <v>61500</v>
      </c>
    </row>
    <row r="10" spans="1:4">
      <c r="A10" s="4" t="s">
        <v>365</v>
      </c>
    </row>
    <row r="11" spans="1:4">
      <c r="A11" s="3" t="s">
        <v>355</v>
      </c>
    </row>
    <row r="12" spans="1:4">
      <c r="A12" s="4" t="s">
        <v>366</v>
      </c>
      <c r="B12" s="4" t="s">
        <v>367</v>
      </c>
    </row>
    <row r="13" spans="1:4">
      <c r="A13" s="4" t="s">
        <v>360</v>
      </c>
      <c r="B13" s="4" t="s">
        <v>361</v>
      </c>
    </row>
    <row r="14" spans="1:4">
      <c r="A14" s="4" t="s">
        <v>368</v>
      </c>
    </row>
    <row r="15" spans="1:4">
      <c r="A15" s="3" t="s">
        <v>355</v>
      </c>
    </row>
    <row r="16" spans="1:4">
      <c r="A16" s="4" t="s">
        <v>366</v>
      </c>
      <c r="B16" s="4" t="s">
        <v>369</v>
      </c>
    </row>
    <row r="17" spans="1:4">
      <c r="A17" s="4" t="s">
        <v>360</v>
      </c>
      <c r="B17" s="4" t="s">
        <v>370</v>
      </c>
    </row>
    <row r="18" spans="1:4">
      <c r="A18" s="4" t="s">
        <v>371</v>
      </c>
    </row>
    <row r="19" spans="1:4">
      <c r="A19" s="3" t="s">
        <v>355</v>
      </c>
    </row>
    <row r="20" spans="1:4">
      <c r="A20" s="4" t="s">
        <v>366</v>
      </c>
      <c r="B20" s="4" t="s">
        <v>363</v>
      </c>
    </row>
    <row r="21" spans="1:4">
      <c r="A21" s="4" t="s">
        <v>372</v>
      </c>
    </row>
    <row r="22" spans="1:4">
      <c r="A22" s="3" t="s">
        <v>355</v>
      </c>
    </row>
    <row r="23" spans="1:4">
      <c r="A23" s="4" t="s">
        <v>366</v>
      </c>
      <c r="B23" s="4" t="s">
        <v>373</v>
      </c>
    </row>
    <row r="24" spans="1:4">
      <c r="A24" s="4" t="s">
        <v>374</v>
      </c>
    </row>
    <row r="25" spans="1:4">
      <c r="A25" s="3" t="s">
        <v>355</v>
      </c>
    </row>
    <row r="26" spans="1:4">
      <c r="A26" s="4" t="s">
        <v>375</v>
      </c>
      <c r="B26" s="6" t="n">
        <v>250000</v>
      </c>
    </row>
    <row r="27" spans="1:4">
      <c r="A27" s="4" t="s">
        <v>376</v>
      </c>
      <c r="B27" s="5" t="n">
        <v>150000</v>
      </c>
    </row>
    <row r="28" spans="1:4">
      <c r="A28" s="4" t="s">
        <v>377</v>
      </c>
      <c r="B28" s="5" t="n">
        <v>400000</v>
      </c>
    </row>
    <row r="29" spans="1:4">
      <c r="A29" s="4" t="s">
        <v>378</v>
      </c>
    </row>
    <row r="30" spans="1:4">
      <c r="A30" s="3" t="s">
        <v>355</v>
      </c>
    </row>
    <row r="31" spans="1:4">
      <c r="A31" s="4" t="s">
        <v>379</v>
      </c>
      <c r="B31" s="6" t="n">
        <v>100000</v>
      </c>
    </row>
    <row r="32" spans="1:4">
      <c r="A32" s="4" t="s">
        <v>380</v>
      </c>
    </row>
    <row r="33" spans="1:4">
      <c r="A33" s="3" t="s">
        <v>355</v>
      </c>
    </row>
    <row r="34" spans="1:4">
      <c r="A34" s="4" t="s">
        <v>377</v>
      </c>
      <c r="D34" s="6" t="n">
        <v>300000</v>
      </c>
    </row>
    <row r="35" spans="1:4">
      <c r="A35" s="4" t="s">
        <v>360</v>
      </c>
      <c r="B35" s="4" t="s">
        <v>381</v>
      </c>
      <c r="C35" s="4" t="s">
        <v>381</v>
      </c>
    </row>
    <row r="36" spans="1:4">
      <c r="A36" s="4" t="s">
        <v>362</v>
      </c>
      <c r="B36" s="4" t="s">
        <v>363</v>
      </c>
      <c r="C36" s="4" t="s">
        <v>363</v>
      </c>
    </row>
    <row r="37" spans="1:4">
      <c r="A37" s="4" t="s">
        <v>382</v>
      </c>
    </row>
    <row r="38" spans="1:4">
      <c r="A38" s="3" t="s">
        <v>355</v>
      </c>
    </row>
    <row r="39" spans="1:4">
      <c r="A39" s="4" t="s">
        <v>383</v>
      </c>
      <c r="B39" s="6" t="n">
        <v>4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84</v>
      </c>
      <c r="B1" s="2" t="s">
        <v>1</v>
      </c>
    </row>
    <row r="2" spans="1:4">
      <c r="B2" s="2" t="s">
        <v>385</v>
      </c>
      <c r="C2" s="2" t="s">
        <v>289</v>
      </c>
      <c r="D2" s="2" t="s">
        <v>290</v>
      </c>
    </row>
    <row r="3" spans="1:4">
      <c r="A3" s="3" t="s">
        <v>386</v>
      </c>
    </row>
    <row r="4" spans="1:4">
      <c r="A4" s="4" t="s">
        <v>387</v>
      </c>
      <c r="B4" s="5" t="n">
        <v>31</v>
      </c>
    </row>
    <row r="5" spans="1:4">
      <c r="A5" s="4" t="s">
        <v>388</v>
      </c>
      <c r="B5" s="5" t="n">
        <v>236</v>
      </c>
    </row>
    <row r="6" spans="1:4">
      <c r="A6" s="4" t="s">
        <v>389</v>
      </c>
      <c r="B6" s="4" t="s">
        <v>390</v>
      </c>
    </row>
    <row r="7" spans="1:4">
      <c r="A7" s="4" t="s">
        <v>391</v>
      </c>
      <c r="B7" s="4" t="s">
        <v>392</v>
      </c>
    </row>
    <row r="8" spans="1:4">
      <c r="A8" s="4" t="s">
        <v>393</v>
      </c>
      <c r="B8" s="8" t="n">
        <v>10.4</v>
      </c>
    </row>
    <row r="9" spans="1:4">
      <c r="A9" s="4" t="s">
        <v>394</v>
      </c>
      <c r="B9" s="4" t="s">
        <v>395</v>
      </c>
    </row>
    <row r="10" spans="1:4">
      <c r="A10" s="4" t="s">
        <v>396</v>
      </c>
      <c r="B10" s="8" t="n">
        <v>56.1</v>
      </c>
    </row>
    <row r="11" spans="1:4">
      <c r="A11" s="4" t="s">
        <v>397</v>
      </c>
      <c r="B11" s="4" t="s">
        <v>398</v>
      </c>
    </row>
    <row r="12" spans="1:4">
      <c r="A12" s="4" t="s">
        <v>306</v>
      </c>
      <c r="B12" s="8" t="n">
        <v>65.3</v>
      </c>
    </row>
    <row r="13" spans="1:4">
      <c r="A13" s="4" t="s">
        <v>399</v>
      </c>
      <c r="B13" s="4" t="s">
        <v>400</v>
      </c>
    </row>
    <row r="14" spans="1:4">
      <c r="A14" s="4" t="s">
        <v>401</v>
      </c>
      <c r="B14" s="4" t="s">
        <v>402</v>
      </c>
    </row>
    <row r="15" spans="1:4">
      <c r="A15" s="4" t="s">
        <v>403</v>
      </c>
      <c r="B15" s="4" t="s">
        <v>404</v>
      </c>
    </row>
    <row r="16" spans="1:4">
      <c r="A16" s="4" t="s">
        <v>405</v>
      </c>
      <c r="B16" s="8" t="n">
        <v>14.3</v>
      </c>
    </row>
    <row r="17" spans="1:4">
      <c r="A17" s="4" t="s">
        <v>406</v>
      </c>
      <c r="B17" s="9" t="n">
        <v>14.7</v>
      </c>
      <c r="C17" s="8" t="n">
        <v>12.6</v>
      </c>
      <c r="D17" s="8" t="n">
        <v>14.1</v>
      </c>
    </row>
    <row r="18" spans="1:4">
      <c r="A18" s="4" t="s">
        <v>407</v>
      </c>
      <c r="B18" s="8" t="n">
        <v>8.300000000000001</v>
      </c>
    </row>
    <row r="19" spans="1:4">
      <c r="A19" s="4" t="s">
        <v>365</v>
      </c>
    </row>
    <row r="20" spans="1:4">
      <c r="A20" s="3" t="s">
        <v>386</v>
      </c>
    </row>
    <row r="21" spans="1:4">
      <c r="A21" s="4" t="s">
        <v>408</v>
      </c>
      <c r="B21" s="4" t="s">
        <v>409</v>
      </c>
    </row>
    <row r="22" spans="1:4">
      <c r="A22" s="4" t="s">
        <v>368</v>
      </c>
    </row>
    <row r="23" spans="1:4">
      <c r="A23" s="3" t="s">
        <v>386</v>
      </c>
    </row>
    <row r="24" spans="1:4">
      <c r="A24" s="4" t="s">
        <v>408</v>
      </c>
      <c r="B24" s="4" t="s">
        <v>41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92</v>
      </c>
    </row>
    <row r="2" spans="1:2">
      <c r="A2" s="3" t="s">
        <v>195</v>
      </c>
    </row>
    <row r="3" spans="1:2">
      <c r="A3" s="4" t="s">
        <v>390</v>
      </c>
      <c r="B3" s="6" t="n">
        <v>12839</v>
      </c>
    </row>
    <row r="4" spans="1:2">
      <c r="A4" s="4" t="s">
        <v>412</v>
      </c>
      <c r="B4" s="5" t="n">
        <v>10255</v>
      </c>
    </row>
    <row r="5" spans="1:2">
      <c r="A5" s="4" t="s">
        <v>413</v>
      </c>
      <c r="B5" s="5" t="n">
        <v>7906</v>
      </c>
    </row>
    <row r="6" spans="1:2">
      <c r="A6" s="4" t="s">
        <v>414</v>
      </c>
      <c r="B6" s="5" t="n">
        <v>6377</v>
      </c>
    </row>
    <row r="7" spans="1:2">
      <c r="A7" s="4" t="s">
        <v>415</v>
      </c>
      <c r="B7" s="5" t="n">
        <v>4828</v>
      </c>
    </row>
    <row r="8" spans="1:2">
      <c r="A8" s="4" t="s">
        <v>416</v>
      </c>
      <c r="B8" s="5" t="n">
        <v>43008</v>
      </c>
    </row>
    <row r="9" spans="1:2">
      <c r="A9" s="4" t="s">
        <v>417</v>
      </c>
      <c r="B9" s="5" t="n">
        <v>85213</v>
      </c>
    </row>
    <row r="10" spans="1:2">
      <c r="A10" s="4" t="s">
        <v>418</v>
      </c>
      <c r="B10" s="5" t="n">
        <v>-18728</v>
      </c>
    </row>
    <row r="11" spans="1:2">
      <c r="A11" s="4" t="s">
        <v>419</v>
      </c>
      <c r="B11" s="6" t="n">
        <v>664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92</v>
      </c>
    </row>
    <row r="2" spans="1:2">
      <c r="A2" s="3" t="s">
        <v>195</v>
      </c>
    </row>
    <row r="3" spans="1:2">
      <c r="A3" s="4" t="s">
        <v>421</v>
      </c>
      <c r="B3" s="8" t="n">
        <v>4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5</v>
      </c>
      <c r="D2" s="2" t="s">
        <v>110</v>
      </c>
    </row>
    <row r="3" spans="1:4">
      <c r="A3" s="3" t="s">
        <v>423</v>
      </c>
    </row>
    <row r="4" spans="1:4">
      <c r="A4" s="4" t="s">
        <v>424</v>
      </c>
      <c r="B4" s="6" t="n">
        <v>152836</v>
      </c>
      <c r="C4" s="6" t="n">
        <v>113491</v>
      </c>
      <c r="D4" s="6" t="n">
        <v>169053</v>
      </c>
    </row>
    <row r="5" spans="1:4">
      <c r="A5" s="4" t="s">
        <v>425</v>
      </c>
      <c r="B5" s="5" t="n">
        <v>42438</v>
      </c>
      <c r="C5" s="5" t="n">
        <v>38647</v>
      </c>
      <c r="D5" s="5" t="n">
        <v>25644</v>
      </c>
    </row>
    <row r="6" spans="1:4">
      <c r="A6" s="4" t="s">
        <v>426</v>
      </c>
      <c r="B6" s="5" t="n">
        <v>195274</v>
      </c>
      <c r="C6" s="5" t="n">
        <v>152138</v>
      </c>
      <c r="D6" s="5" t="n">
        <v>194697</v>
      </c>
    </row>
    <row r="7" spans="1:4">
      <c r="A7" s="3" t="s">
        <v>427</v>
      </c>
    </row>
    <row r="8" spans="1:4">
      <c r="A8" s="4" t="s">
        <v>424</v>
      </c>
      <c r="B8" s="5" t="n">
        <v>12013</v>
      </c>
      <c r="C8" s="5" t="n">
        <v>49125</v>
      </c>
      <c r="D8" s="5" t="n">
        <v>-81551</v>
      </c>
    </row>
    <row r="9" spans="1:4">
      <c r="A9" s="4" t="s">
        <v>425</v>
      </c>
      <c r="B9" s="5" t="n">
        <v>1144</v>
      </c>
      <c r="C9" s="5" t="n">
        <v>8582</v>
      </c>
      <c r="D9" s="5" t="n">
        <v>-1088</v>
      </c>
    </row>
    <row r="10" spans="1:4">
      <c r="A10" s="4" t="s">
        <v>428</v>
      </c>
      <c r="B10" s="5" t="n">
        <v>13157</v>
      </c>
      <c r="C10" s="5" t="n">
        <v>57707</v>
      </c>
      <c r="D10" s="5" t="n">
        <v>-82639</v>
      </c>
    </row>
    <row r="11" spans="1:4">
      <c r="A11" s="4" t="s">
        <v>429</v>
      </c>
      <c r="B11" s="6" t="n">
        <v>208431</v>
      </c>
      <c r="C11" s="6" t="n">
        <v>209845</v>
      </c>
      <c r="D11" s="6" t="n">
        <v>1120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110</v>
      </c>
    </row>
    <row r="3" spans="1:4">
      <c r="A3" s="3" t="s">
        <v>431</v>
      </c>
    </row>
    <row r="4" spans="1:4">
      <c r="A4" s="4" t="s">
        <v>432</v>
      </c>
      <c r="C4" s="4" t="s">
        <v>433</v>
      </c>
      <c r="D4" s="4" t="s">
        <v>434</v>
      </c>
    </row>
    <row r="5" spans="1:4">
      <c r="A5" s="4" t="s">
        <v>435</v>
      </c>
      <c r="D5" s="8" t="n">
        <v>104.9</v>
      </c>
    </row>
    <row r="6" spans="1:4">
      <c r="A6" s="4" t="s">
        <v>436</v>
      </c>
    </row>
    <row r="7" spans="1:4">
      <c r="A7" s="3" t="s">
        <v>431</v>
      </c>
    </row>
    <row r="8" spans="1:4">
      <c r="A8" s="4" t="s">
        <v>437</v>
      </c>
      <c r="B8" s="4" t="s">
        <v>438</v>
      </c>
    </row>
    <row r="9" spans="1:4">
      <c r="A9" s="4" t="s">
        <v>439</v>
      </c>
    </row>
    <row r="10" spans="1:4">
      <c r="A10" s="3" t="s">
        <v>431</v>
      </c>
    </row>
    <row r="11" spans="1:4">
      <c r="A11" s="4" t="s">
        <v>437</v>
      </c>
      <c r="B11" s="4" t="s">
        <v>440</v>
      </c>
    </row>
    <row r="12" spans="1:4">
      <c r="A12" s="4" t="s">
        <v>441</v>
      </c>
    </row>
    <row r="13" spans="1:4">
      <c r="A13" s="3" t="s">
        <v>431</v>
      </c>
    </row>
    <row r="14" spans="1:4">
      <c r="A14" s="4" t="s">
        <v>437</v>
      </c>
      <c r="B14" s="4" t="s">
        <v>13</v>
      </c>
    </row>
    <row r="15" spans="1:4">
      <c r="A15" s="4" t="s">
        <v>442</v>
      </c>
    </row>
    <row r="16" spans="1:4">
      <c r="A16" s="3" t="s">
        <v>431</v>
      </c>
    </row>
    <row r="17" spans="1:4">
      <c r="A17" s="4" t="s">
        <v>437</v>
      </c>
      <c r="B17" s="4" t="s">
        <v>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5</v>
      </c>
      <c r="D2" s="2" t="s">
        <v>110</v>
      </c>
    </row>
    <row r="3" spans="1:4">
      <c r="A3" s="3" t="s">
        <v>198</v>
      </c>
    </row>
    <row r="4" spans="1:4">
      <c r="A4" s="4" t="s">
        <v>444</v>
      </c>
      <c r="B4" s="6" t="n">
        <v>173029</v>
      </c>
      <c r="C4" s="6" t="n">
        <v>171258</v>
      </c>
      <c r="D4" s="6" t="n">
        <v>201541</v>
      </c>
    </row>
    <row r="5" spans="1:4">
      <c r="A5" s="4" t="s">
        <v>445</v>
      </c>
      <c r="B5" s="5" t="n">
        <v>35507</v>
      </c>
      <c r="C5" s="5" t="n">
        <v>36396</v>
      </c>
      <c r="D5" s="5" t="n">
        <v>20277</v>
      </c>
    </row>
    <row r="6" spans="1:4">
      <c r="A6" s="4" t="s">
        <v>446</v>
      </c>
      <c r="D6" s="5" t="n">
        <v>-104864</v>
      </c>
    </row>
    <row r="7" spans="1:4">
      <c r="A7" s="4" t="s">
        <v>447</v>
      </c>
      <c r="B7" s="5" t="n">
        <v>-105</v>
      </c>
      <c r="C7" s="5" t="n">
        <v>2191</v>
      </c>
      <c r="D7" s="5" t="n">
        <v>-4896</v>
      </c>
    </row>
    <row r="8" spans="1:4">
      <c r="A8" s="4" t="s">
        <v>429</v>
      </c>
      <c r="B8" s="6" t="n">
        <v>208431</v>
      </c>
      <c r="C8" s="6" t="n">
        <v>209845</v>
      </c>
      <c r="D8" s="6" t="n">
        <v>1120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5</v>
      </c>
    </row>
    <row r="2" spans="1:3">
      <c r="A2" s="3" t="s">
        <v>198</v>
      </c>
    </row>
    <row r="3" spans="1:3">
      <c r="A3" s="4" t="s">
        <v>449</v>
      </c>
      <c r="B3" s="6" t="n">
        <v>28390</v>
      </c>
      <c r="C3" s="6" t="n">
        <v>27433</v>
      </c>
    </row>
    <row r="4" spans="1:3">
      <c r="A4" s="4" t="s">
        <v>450</v>
      </c>
      <c r="B4" s="5" t="n">
        <v>17642</v>
      </c>
      <c r="C4" s="5" t="n">
        <v>17932</v>
      </c>
    </row>
    <row r="5" spans="1:3">
      <c r="A5" s="4" t="s">
        <v>451</v>
      </c>
      <c r="B5" s="5" t="n">
        <v>42417</v>
      </c>
      <c r="C5" s="5" t="n">
        <v>31306</v>
      </c>
    </row>
    <row r="6" spans="1:3">
      <c r="A6" s="4" t="s">
        <v>452</v>
      </c>
      <c r="B6" s="5" t="n">
        <v>11843</v>
      </c>
      <c r="C6" s="5" t="n">
        <v>20861</v>
      </c>
    </row>
    <row r="7" spans="1:3">
      <c r="A7" s="4" t="s">
        <v>453</v>
      </c>
      <c r="B7" s="5" t="n">
        <v>100292</v>
      </c>
      <c r="C7" s="5" t="n">
        <v>97532</v>
      </c>
    </row>
    <row r="8" spans="1:3">
      <c r="A8" s="4" t="s">
        <v>120</v>
      </c>
      <c r="B8" s="5" t="n">
        <v>-354762</v>
      </c>
      <c r="C8" s="5" t="n">
        <v>-339311</v>
      </c>
    </row>
    <row r="9" spans="1:3">
      <c r="A9" s="4" t="s">
        <v>452</v>
      </c>
      <c r="B9" s="5" t="n">
        <v>-3617</v>
      </c>
      <c r="C9" s="5" t="n">
        <v>-3151</v>
      </c>
    </row>
    <row r="10" spans="1:3">
      <c r="A10" s="4" t="s">
        <v>454</v>
      </c>
      <c r="B10" s="5" t="n">
        <v>-358379</v>
      </c>
      <c r="C10" s="5" t="n">
        <v>-342462</v>
      </c>
    </row>
    <row r="11" spans="1:3">
      <c r="A11" s="4" t="s">
        <v>455</v>
      </c>
      <c r="B11" s="6" t="n">
        <v>-258087</v>
      </c>
      <c r="C11" s="6" t="n">
        <v>-244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10</v>
      </c>
    </row>
    <row r="3" spans="1:4">
      <c r="A3" s="3" t="s">
        <v>204</v>
      </c>
    </row>
    <row r="4" spans="1:4">
      <c r="A4" s="4" t="s">
        <v>457</v>
      </c>
      <c r="B4" s="8" t="n">
        <v>60.4</v>
      </c>
      <c r="C4" s="8" t="n">
        <v>59.8</v>
      </c>
      <c r="D4" s="8" t="n">
        <v>35.9</v>
      </c>
    </row>
    <row r="5" spans="1:4">
      <c r="A5" s="4" t="s">
        <v>458</v>
      </c>
      <c r="B5" s="9" t="n">
        <v>71.40000000000001</v>
      </c>
      <c r="C5" s="9" t="n">
        <v>60.8</v>
      </c>
    </row>
    <row r="6" spans="1:4">
      <c r="A6" s="4" t="s">
        <v>459</v>
      </c>
      <c r="B6" s="8" t="n">
        <v>75.40000000000001</v>
      </c>
      <c r="C6" s="8" t="n">
        <v>6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6" t="n">
        <v>4109111</v>
      </c>
      <c r="C4" s="6" t="n">
        <v>4043695</v>
      </c>
      <c r="D4" s="6" t="n">
        <v>3358112</v>
      </c>
    </row>
    <row r="5" spans="1:4">
      <c r="A5" s="3" t="s">
        <v>113</v>
      </c>
    </row>
    <row r="6" spans="1:4">
      <c r="A6" s="4" t="s">
        <v>114</v>
      </c>
      <c r="B6" s="5" t="n">
        <v>2122464</v>
      </c>
      <c r="C6" s="5" t="n">
        <v>2075602</v>
      </c>
      <c r="D6" s="5" t="n">
        <v>1802440</v>
      </c>
    </row>
    <row r="7" spans="1:4">
      <c r="A7" s="4" t="s">
        <v>115</v>
      </c>
      <c r="B7" s="5" t="n">
        <v>473114</v>
      </c>
      <c r="C7" s="5" t="n">
        <v>497476</v>
      </c>
      <c r="D7" s="5" t="n">
        <v>389782</v>
      </c>
    </row>
    <row r="8" spans="1:4">
      <c r="A8" s="4" t="s">
        <v>116</v>
      </c>
      <c r="B8" s="5" t="n">
        <v>123975</v>
      </c>
      <c r="C8" s="5" t="n">
        <v>119180</v>
      </c>
      <c r="D8" s="5" t="n">
        <v>107733</v>
      </c>
    </row>
    <row r="9" spans="1:4">
      <c r="A9" s="4" t="s">
        <v>117</v>
      </c>
      <c r="B9" s="5" t="n">
        <v>116839</v>
      </c>
      <c r="C9" s="5" t="n">
        <v>112210</v>
      </c>
      <c r="D9" s="5" t="n">
        <v>99778</v>
      </c>
    </row>
    <row r="10" spans="1:4">
      <c r="A10" s="4" t="s">
        <v>118</v>
      </c>
      <c r="B10" s="5" t="n">
        <v>52549</v>
      </c>
      <c r="C10" s="5" t="n">
        <v>44118</v>
      </c>
      <c r="D10" s="5" t="n">
        <v>41718</v>
      </c>
    </row>
    <row r="11" spans="1:4">
      <c r="A11" s="4" t="s">
        <v>119</v>
      </c>
      <c r="B11" s="5" t="n">
        <v>29601</v>
      </c>
      <c r="C11" s="5" t="n">
        <v>31070</v>
      </c>
      <c r="D11" s="5" t="n">
        <v>27754</v>
      </c>
    </row>
    <row r="12" spans="1:4">
      <c r="A12" s="4" t="s">
        <v>120</v>
      </c>
      <c r="B12" s="5" t="n">
        <v>253681</v>
      </c>
      <c r="C12" s="5" t="n">
        <v>230357</v>
      </c>
      <c r="D12" s="5" t="n">
        <v>205763</v>
      </c>
    </row>
    <row r="13" spans="1:4">
      <c r="A13" s="4" t="s">
        <v>121</v>
      </c>
      <c r="B13" s="5" t="n">
        <v>89636</v>
      </c>
      <c r="C13" s="5" t="n">
        <v>96017</v>
      </c>
      <c r="D13" s="5" t="n">
        <v>84747</v>
      </c>
    </row>
    <row r="14" spans="1:4">
      <c r="A14" s="4" t="s">
        <v>122</v>
      </c>
      <c r="B14" s="5" t="n">
        <v>28546</v>
      </c>
      <c r="C14" s="5" t="n">
        <v>20614</v>
      </c>
      <c r="D14" s="5" t="n">
        <v>22511</v>
      </c>
    </row>
    <row r="15" spans="1:4">
      <c r="A15" s="4" t="s">
        <v>123</v>
      </c>
      <c r="B15" s="5" t="n">
        <v>3290405</v>
      </c>
      <c r="C15" s="5" t="n">
        <v>3226644</v>
      </c>
      <c r="D15" s="5" t="n">
        <v>2782226</v>
      </c>
    </row>
    <row r="16" spans="1:4">
      <c r="A16" s="4" t="s">
        <v>124</v>
      </c>
      <c r="B16" s="5" t="n">
        <v>818706</v>
      </c>
      <c r="C16" s="5" t="n">
        <v>817051</v>
      </c>
      <c r="D16" s="5" t="n">
        <v>575886</v>
      </c>
    </row>
    <row r="17" spans="1:4">
      <c r="A17" s="3" t="s">
        <v>125</v>
      </c>
    </row>
    <row r="18" spans="1:4">
      <c r="A18" s="4" t="s">
        <v>126</v>
      </c>
      <c r="B18" s="5" t="n">
        <v>377</v>
      </c>
      <c r="C18" s="5" t="n">
        <v>189</v>
      </c>
      <c r="D18" s="5" t="n">
        <v>2154</v>
      </c>
    </row>
    <row r="19" spans="1:4">
      <c r="A19" s="4" t="s">
        <v>127</v>
      </c>
      <c r="B19" s="5" t="n">
        <v>-6763</v>
      </c>
      <c r="C19" s="5" t="n">
        <v>-3113</v>
      </c>
      <c r="D19" s="5" t="n">
        <v>-740</v>
      </c>
    </row>
    <row r="20" spans="1:4">
      <c r="A20" s="4" t="s">
        <v>128</v>
      </c>
      <c r="B20" s="5" t="n">
        <v>1143</v>
      </c>
      <c r="C20" s="5" t="n">
        <v>4462</v>
      </c>
      <c r="D20" s="5" t="n">
        <v>-1360</v>
      </c>
    </row>
    <row r="21" spans="1:4">
      <c r="A21" s="4" t="s">
        <v>129</v>
      </c>
      <c r="B21" s="5" t="n">
        <v>-5243</v>
      </c>
      <c r="C21" s="5" t="n">
        <v>1538</v>
      </c>
      <c r="D21" s="5" t="n">
        <v>54</v>
      </c>
    </row>
    <row r="22" spans="1:4">
      <c r="A22" s="4" t="s">
        <v>130</v>
      </c>
      <c r="B22" s="5" t="n">
        <v>823949</v>
      </c>
      <c r="C22" s="5" t="n">
        <v>815513</v>
      </c>
      <c r="D22" s="5" t="n">
        <v>575832</v>
      </c>
    </row>
    <row r="23" spans="1:4">
      <c r="A23" s="4" t="s">
        <v>131</v>
      </c>
      <c r="B23" s="5" t="n">
        <v>208431</v>
      </c>
      <c r="C23" s="5" t="n">
        <v>209845</v>
      </c>
      <c r="D23" s="5" t="n">
        <v>112058</v>
      </c>
    </row>
    <row r="24" spans="1:4">
      <c r="A24" s="4" t="s">
        <v>132</v>
      </c>
      <c r="B24" s="6" t="n">
        <v>615518</v>
      </c>
      <c r="C24" s="6" t="n">
        <v>605668</v>
      </c>
      <c r="D24" s="6" t="n">
        <v>463774</v>
      </c>
    </row>
    <row r="25" spans="1:4">
      <c r="A25" s="3" t="s">
        <v>133</v>
      </c>
    </row>
    <row r="26" spans="1:4">
      <c r="A26" s="4" t="s">
        <v>134</v>
      </c>
      <c r="B26" s="7" t="n">
        <v>7.67</v>
      </c>
      <c r="C26" s="7" t="n">
        <v>7.39</v>
      </c>
      <c r="D26" s="7" t="n">
        <v>5.63</v>
      </c>
    </row>
    <row r="27" spans="1:4">
      <c r="A27" s="4" t="s">
        <v>135</v>
      </c>
      <c r="B27" s="7" t="n">
        <v>7.66</v>
      </c>
      <c r="C27" s="7" t="n">
        <v>7.38</v>
      </c>
      <c r="D27" s="7" t="n">
        <v>5.63</v>
      </c>
    </row>
    <row r="28" spans="1:4">
      <c r="A28" s="3" t="s">
        <v>136</v>
      </c>
    </row>
    <row r="29" spans="1:4">
      <c r="A29" s="4" t="s">
        <v>134</v>
      </c>
      <c r="B29" s="5" t="n">
        <v>80276145</v>
      </c>
      <c r="C29" s="5" t="n">
        <v>81923564</v>
      </c>
      <c r="D29" s="5" t="n">
        <v>82308417</v>
      </c>
    </row>
    <row r="30" spans="1:4">
      <c r="A30" s="4" t="s">
        <v>135</v>
      </c>
      <c r="B30" s="5" t="n">
        <v>80406399</v>
      </c>
      <c r="C30" s="5" t="n">
        <v>82019781</v>
      </c>
      <c r="D30" s="5" t="n">
        <v>82407068</v>
      </c>
    </row>
    <row r="31" spans="1:4">
      <c r="A31" s="4" t="s">
        <v>137</v>
      </c>
      <c r="B31" s="7" t="n">
        <v>0.68</v>
      </c>
      <c r="C31" s="7" t="n">
        <v>0.52</v>
      </c>
      <c r="D31"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5</v>
      </c>
      <c r="D2" s="2" t="s">
        <v>110</v>
      </c>
    </row>
    <row r="3" spans="1:4">
      <c r="A3" s="3" t="s">
        <v>461</v>
      </c>
    </row>
    <row r="4" spans="1:4">
      <c r="A4" s="4" t="s">
        <v>462</v>
      </c>
      <c r="B4" s="5" t="n">
        <v>80276145</v>
      </c>
      <c r="C4" s="5" t="n">
        <v>81923564</v>
      </c>
      <c r="D4" s="5" t="n">
        <v>82308417</v>
      </c>
    </row>
    <row r="5" spans="1:4">
      <c r="A5" s="4" t="s">
        <v>463</v>
      </c>
      <c r="B5" s="5" t="n">
        <v>130254</v>
      </c>
      <c r="C5" s="5" t="n">
        <v>96217</v>
      </c>
      <c r="D5" s="5" t="n">
        <v>98651</v>
      </c>
    </row>
    <row r="6" spans="1:4">
      <c r="A6" s="4" t="s">
        <v>464</v>
      </c>
      <c r="B6" s="5" t="n">
        <v>80406399</v>
      </c>
      <c r="C6" s="5" t="n">
        <v>82019781</v>
      </c>
      <c r="D6" s="5" t="n">
        <v>824070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1"/>
  </cols>
  <sheetData>
    <row r="1" spans="1:5">
      <c r="A1" s="1" t="s">
        <v>465</v>
      </c>
      <c r="B1" s="2" t="s">
        <v>466</v>
      </c>
      <c r="C1" s="2" t="s">
        <v>467</v>
      </c>
      <c r="D1" s="2" t="s">
        <v>468</v>
      </c>
      <c r="E1" s="2" t="s">
        <v>469</v>
      </c>
    </row>
    <row r="2" spans="1:5">
      <c r="A2" s="3" t="s">
        <v>470</v>
      </c>
    </row>
    <row r="3" spans="1:5">
      <c r="A3" s="4" t="s">
        <v>471</v>
      </c>
      <c r="C3" s="6" t="n">
        <v>900000</v>
      </c>
    </row>
    <row r="4" spans="1:5">
      <c r="A4" s="4" t="s">
        <v>472</v>
      </c>
      <c r="D4" s="5" t="n">
        <v>69910</v>
      </c>
    </row>
    <row r="5" spans="1:5">
      <c r="A5" s="4" t="s">
        <v>473</v>
      </c>
      <c r="C5" s="6" t="n">
        <v>64991000</v>
      </c>
    </row>
    <row r="6" spans="1:5">
      <c r="A6" s="4" t="s">
        <v>474</v>
      </c>
      <c r="C6" s="7" t="n">
        <v>174.44</v>
      </c>
    </row>
    <row r="7" spans="1:5">
      <c r="A7" s="4" t="s">
        <v>475</v>
      </c>
    </row>
    <row r="8" spans="1:5">
      <c r="A8" s="3" t="s">
        <v>470</v>
      </c>
    </row>
    <row r="9" spans="1:5">
      <c r="A9" s="4" t="s">
        <v>476</v>
      </c>
      <c r="C9" s="5" t="n">
        <v>451480</v>
      </c>
      <c r="D9" s="5" t="n">
        <v>356789</v>
      </c>
    </row>
    <row r="10" spans="1:5">
      <c r="A10" s="4" t="s">
        <v>477</v>
      </c>
    </row>
    <row r="11" spans="1:5">
      <c r="A11" s="3" t="s">
        <v>470</v>
      </c>
    </row>
    <row r="12" spans="1:5">
      <c r="A12" s="4" t="s">
        <v>476</v>
      </c>
      <c r="C12" s="5" t="n">
        <v>282619</v>
      </c>
    </row>
    <row r="13" spans="1:5">
      <c r="A13" s="4" t="s">
        <v>478</v>
      </c>
    </row>
    <row r="14" spans="1:5">
      <c r="A14" s="3" t="s">
        <v>470</v>
      </c>
    </row>
    <row r="15" spans="1:5">
      <c r="A15" s="4" t="s">
        <v>476</v>
      </c>
      <c r="C15" s="5" t="n">
        <v>112386</v>
      </c>
    </row>
    <row r="16" spans="1:5">
      <c r="A16" s="4" t="s">
        <v>479</v>
      </c>
    </row>
    <row r="17" spans="1:5">
      <c r="A17" s="3" t="s">
        <v>470</v>
      </c>
    </row>
    <row r="18" spans="1:5">
      <c r="A18" s="4" t="s">
        <v>480</v>
      </c>
      <c r="C18" s="5" t="n">
        <v>3</v>
      </c>
    </row>
    <row r="19" spans="1:5">
      <c r="A19" s="4" t="s">
        <v>481</v>
      </c>
      <c r="C19" s="7" t="n">
        <v>144.89</v>
      </c>
      <c r="D19" s="7" t="n">
        <v>137.78</v>
      </c>
      <c r="E19" s="7" t="n">
        <v>90.16</v>
      </c>
    </row>
    <row r="20" spans="1:5">
      <c r="A20" s="4" t="s">
        <v>482</v>
      </c>
      <c r="C20" s="6" t="n">
        <v>7300000</v>
      </c>
      <c r="D20" s="6" t="n">
        <v>6200000</v>
      </c>
      <c r="E20" s="6" t="n">
        <v>2700000</v>
      </c>
    </row>
    <row r="21" spans="1:5">
      <c r="A21" s="4" t="s">
        <v>471</v>
      </c>
      <c r="C21" s="6" t="n">
        <v>8200000</v>
      </c>
    </row>
    <row r="22" spans="1:5">
      <c r="A22" s="4" t="s">
        <v>483</v>
      </c>
      <c r="C22" s="4" t="s">
        <v>484</v>
      </c>
    </row>
    <row r="23" spans="1:5">
      <c r="A23" s="4" t="s">
        <v>476</v>
      </c>
      <c r="C23" s="5" t="n">
        <v>51675</v>
      </c>
    </row>
    <row r="24" spans="1:5">
      <c r="A24" s="4" t="s">
        <v>474</v>
      </c>
      <c r="C24" s="7" t="n">
        <v>135.97</v>
      </c>
      <c r="D24" s="7" t="n">
        <v>107.06</v>
      </c>
    </row>
    <row r="25" spans="1:5">
      <c r="A25" s="4" t="s">
        <v>485</v>
      </c>
    </row>
    <row r="26" spans="1:5">
      <c r="A26" s="3" t="s">
        <v>470</v>
      </c>
    </row>
    <row r="27" spans="1:5">
      <c r="A27" s="4" t="s">
        <v>476</v>
      </c>
      <c r="C27" s="5" t="n">
        <v>14326</v>
      </c>
    </row>
    <row r="28" spans="1:5">
      <c r="A28" s="4" t="s">
        <v>486</v>
      </c>
    </row>
    <row r="29" spans="1:5">
      <c r="A29" s="3" t="s">
        <v>470</v>
      </c>
    </row>
    <row r="30" spans="1:5">
      <c r="A30" s="4" t="s">
        <v>487</v>
      </c>
      <c r="C30" s="6" t="n">
        <v>55000000</v>
      </c>
    </row>
    <row r="31" spans="1:5">
      <c r="A31" s="4" t="s">
        <v>473</v>
      </c>
      <c r="C31" s="6" t="n">
        <v>9500000</v>
      </c>
    </row>
    <row r="32" spans="1:5">
      <c r="A32" s="4" t="s">
        <v>488</v>
      </c>
    </row>
    <row r="33" spans="1:5">
      <c r="A33" s="3" t="s">
        <v>470</v>
      </c>
    </row>
    <row r="34" spans="1:5">
      <c r="A34" s="4" t="s">
        <v>481</v>
      </c>
      <c r="C34" s="7" t="n">
        <v>180.61</v>
      </c>
    </row>
    <row r="35" spans="1:5">
      <c r="A35" s="4" t="s">
        <v>472</v>
      </c>
      <c r="C35" s="5" t="n">
        <v>409331</v>
      </c>
    </row>
    <row r="36" spans="1:5">
      <c r="A36" s="4" t="s">
        <v>489</v>
      </c>
    </row>
    <row r="37" spans="1:5">
      <c r="A37" s="3" t="s">
        <v>470</v>
      </c>
    </row>
    <row r="38" spans="1:5">
      <c r="A38" s="4" t="s">
        <v>487</v>
      </c>
      <c r="C38" s="6" t="n">
        <v>10000000</v>
      </c>
    </row>
    <row r="39" spans="1:5">
      <c r="A39" s="4" t="s">
        <v>490</v>
      </c>
    </row>
    <row r="40" spans="1:5">
      <c r="A40" s="3" t="s">
        <v>470</v>
      </c>
    </row>
    <row r="41" spans="1:5">
      <c r="A41" s="4" t="s">
        <v>481</v>
      </c>
      <c r="C41" s="7" t="n">
        <v>180.84</v>
      </c>
    </row>
    <row r="42" spans="1:5">
      <c r="A42" s="4" t="s">
        <v>476</v>
      </c>
      <c r="C42" s="5" t="n">
        <v>395005</v>
      </c>
    </row>
    <row r="43" spans="1:5">
      <c r="A43" s="4" t="s">
        <v>491</v>
      </c>
    </row>
    <row r="44" spans="1:5">
      <c r="A44" s="3" t="s">
        <v>470</v>
      </c>
    </row>
    <row r="45" spans="1:5">
      <c r="A45" s="4" t="s">
        <v>492</v>
      </c>
      <c r="B45" s="5" t="n">
        <v>1000000</v>
      </c>
    </row>
    <row r="46" spans="1:5">
      <c r="A46" s="4" t="s">
        <v>493</v>
      </c>
      <c r="B46" s="4" t="s">
        <v>494</v>
      </c>
    </row>
    <row r="47" spans="1:5">
      <c r="A47" s="4" t="s">
        <v>495</v>
      </c>
      <c r="B47" s="4" t="s">
        <v>410</v>
      </c>
    </row>
    <row r="48" spans="1:5">
      <c r="A48" s="4" t="s">
        <v>496</v>
      </c>
      <c r="C48" s="6" t="n">
        <v>12300000</v>
      </c>
      <c r="D48" s="6" t="n">
        <v>57200000</v>
      </c>
    </row>
    <row r="49" spans="1:5">
      <c r="A49" s="4" t="s">
        <v>497</v>
      </c>
    </row>
    <row r="50" spans="1:5">
      <c r="A50" s="3" t="s">
        <v>470</v>
      </c>
    </row>
    <row r="51" spans="1:5">
      <c r="A51" s="4" t="s">
        <v>492</v>
      </c>
      <c r="C51" s="5"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110</v>
      </c>
    </row>
    <row r="3" spans="1:4">
      <c r="A3" s="3" t="s">
        <v>470</v>
      </c>
    </row>
    <row r="4" spans="1:4">
      <c r="A4" s="4" t="s">
        <v>499</v>
      </c>
      <c r="B4" s="4" t="s">
        <v>96</v>
      </c>
    </row>
    <row r="5" spans="1:4">
      <c r="A5" s="4" t="s">
        <v>500</v>
      </c>
      <c r="B5" s="4" t="s">
        <v>96</v>
      </c>
    </row>
    <row r="6" spans="1:4">
      <c r="A6" s="4" t="s">
        <v>501</v>
      </c>
      <c r="B6" s="7" t="n">
        <v>174.44</v>
      </c>
    </row>
    <row r="7" spans="1:4">
      <c r="A7" s="4" t="s">
        <v>479</v>
      </c>
    </row>
    <row r="8" spans="1:4">
      <c r="A8" s="3" t="s">
        <v>470</v>
      </c>
    </row>
    <row r="9" spans="1:4">
      <c r="A9" s="4" t="s">
        <v>502</v>
      </c>
      <c r="B9" s="5" t="n">
        <v>91181</v>
      </c>
    </row>
    <row r="10" spans="1:4">
      <c r="A10" s="4" t="s">
        <v>499</v>
      </c>
      <c r="B10" s="5" t="n">
        <v>75048</v>
      </c>
    </row>
    <row r="11" spans="1:4">
      <c r="A11" s="4" t="s">
        <v>503</v>
      </c>
      <c r="B11" s="5" t="n">
        <v>-51675</v>
      </c>
    </row>
    <row r="12" spans="1:4">
      <c r="A12" s="4" t="s">
        <v>500</v>
      </c>
      <c r="B12" s="5" t="n">
        <v>-5400</v>
      </c>
    </row>
    <row r="13" spans="1:4">
      <c r="A13" s="4" t="s">
        <v>504</v>
      </c>
      <c r="B13" s="5" t="n">
        <v>109154</v>
      </c>
      <c r="C13" s="5" t="n">
        <v>91181</v>
      </c>
    </row>
    <row r="14" spans="1:4">
      <c r="A14" s="4" t="s">
        <v>505</v>
      </c>
      <c r="B14" s="7" t="n">
        <v>107.06</v>
      </c>
    </row>
    <row r="15" spans="1:4">
      <c r="A15" s="4" t="s">
        <v>506</v>
      </c>
      <c r="B15" s="10" t="n">
        <v>144.89</v>
      </c>
      <c r="C15" s="7" t="n">
        <v>137.78</v>
      </c>
      <c r="D15" s="7" t="n">
        <v>90.16</v>
      </c>
    </row>
    <row r="16" spans="1:4">
      <c r="A16" s="4" t="s">
        <v>507</v>
      </c>
      <c r="B16" s="10" t="n">
        <v>98.11</v>
      </c>
    </row>
    <row r="17" spans="1:4">
      <c r="A17" s="4" t="s">
        <v>508</v>
      </c>
      <c r="B17" s="10" t="n">
        <v>133.91</v>
      </c>
    </row>
    <row r="18" spans="1:4">
      <c r="A18" s="4" t="s">
        <v>501</v>
      </c>
      <c r="B18" s="7" t="n">
        <v>135.97</v>
      </c>
      <c r="C18" s="7" t="n">
        <v>107.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1</v>
      </c>
    </row>
    <row r="2" spans="1:2">
      <c r="B2" s="2" t="s">
        <v>510</v>
      </c>
    </row>
    <row r="3" spans="1:2">
      <c r="A3" s="3" t="s">
        <v>470</v>
      </c>
    </row>
    <row r="4" spans="1:2">
      <c r="A4" s="4" t="s">
        <v>511</v>
      </c>
      <c r="B4" s="5" t="n">
        <v>520458</v>
      </c>
    </row>
    <row r="5" spans="1:2">
      <c r="A5" s="4" t="s">
        <v>499</v>
      </c>
      <c r="B5" s="4" t="s">
        <v>96</v>
      </c>
    </row>
    <row r="6" spans="1:2">
      <c r="A6" s="4" t="s">
        <v>512</v>
      </c>
      <c r="B6" s="5" t="n">
        <v>-41217</v>
      </c>
    </row>
    <row r="7" spans="1:2">
      <c r="A7" s="4" t="s">
        <v>500</v>
      </c>
      <c r="B7" s="4" t="s">
        <v>96</v>
      </c>
    </row>
    <row r="8" spans="1:2">
      <c r="A8" s="4" t="s">
        <v>513</v>
      </c>
      <c r="B8" s="5" t="n">
        <v>479241</v>
      </c>
    </row>
    <row r="9" spans="1:2">
      <c r="A9" s="4" t="s">
        <v>514</v>
      </c>
    </row>
    <row r="10" spans="1:2">
      <c r="A10" s="3" t="s">
        <v>470</v>
      </c>
    </row>
    <row r="11" spans="1:2">
      <c r="A11" s="4" t="s">
        <v>511</v>
      </c>
      <c r="B11" s="5" t="n">
        <v>466387</v>
      </c>
    </row>
    <row r="12" spans="1:2">
      <c r="A12" s="4" t="s">
        <v>499</v>
      </c>
      <c r="B12" s="4" t="s">
        <v>96</v>
      </c>
    </row>
    <row r="13" spans="1:2">
      <c r="A13" s="4" t="s">
        <v>512</v>
      </c>
      <c r="B13" s="5" t="n">
        <v>-41217</v>
      </c>
    </row>
    <row r="14" spans="1:2">
      <c r="A14" s="4" t="s">
        <v>500</v>
      </c>
      <c r="B14" s="4" t="s">
        <v>96</v>
      </c>
    </row>
    <row r="15" spans="1:2">
      <c r="A15" s="4" t="s">
        <v>513</v>
      </c>
      <c r="B15" s="5" t="n">
        <v>425170</v>
      </c>
    </row>
    <row r="16" spans="1:2">
      <c r="A16" s="4" t="s">
        <v>515</v>
      </c>
    </row>
    <row r="17" spans="1:2">
      <c r="A17" s="3" t="s">
        <v>470</v>
      </c>
    </row>
    <row r="18" spans="1:2">
      <c r="A18" s="4" t="s">
        <v>511</v>
      </c>
      <c r="B18" s="5" t="n">
        <v>54071</v>
      </c>
    </row>
    <row r="19" spans="1:2">
      <c r="A19" s="4" t="s">
        <v>499</v>
      </c>
      <c r="B19" s="4" t="s">
        <v>96</v>
      </c>
    </row>
    <row r="20" spans="1:2">
      <c r="A20" s="4" t="s">
        <v>512</v>
      </c>
      <c r="B20" s="4" t="s">
        <v>96</v>
      </c>
    </row>
    <row r="21" spans="1:2">
      <c r="A21" s="4" t="s">
        <v>500</v>
      </c>
      <c r="B21" s="4" t="s">
        <v>96</v>
      </c>
    </row>
    <row r="22" spans="1:2">
      <c r="A22" s="4" t="s">
        <v>513</v>
      </c>
      <c r="B22" s="5" t="n">
        <v>540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5</v>
      </c>
      <c r="D2" s="2" t="s">
        <v>110</v>
      </c>
    </row>
    <row r="3" spans="1:4">
      <c r="A3" s="4" t="s">
        <v>514</v>
      </c>
    </row>
    <row r="4" spans="1:4">
      <c r="A4" s="3" t="s">
        <v>470</v>
      </c>
    </row>
    <row r="5" spans="1:4">
      <c r="A5" s="4" t="s">
        <v>517</v>
      </c>
      <c r="B5" s="6" t="n">
        <v>2988</v>
      </c>
      <c r="C5" s="6" t="n">
        <v>2360</v>
      </c>
      <c r="D5" s="6" t="n">
        <v>3066</v>
      </c>
    </row>
    <row r="6" spans="1:4">
      <c r="A6" s="4" t="s">
        <v>515</v>
      </c>
    </row>
    <row r="7" spans="1:4">
      <c r="A7" s="3" t="s">
        <v>470</v>
      </c>
    </row>
    <row r="8" spans="1:4">
      <c r="A8" s="4" t="s">
        <v>517</v>
      </c>
      <c r="B8" s="6" t="n">
        <v>964</v>
      </c>
      <c r="C8" s="6" t="n">
        <v>198</v>
      </c>
      <c r="D8" s="6" t="n">
        <v>4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20</v>
      </c>
      <c r="J1" s="2" t="s">
        <v>1</v>
      </c>
    </row>
    <row r="2" spans="1:12">
      <c r="B2" s="2" t="s">
        <v>2</v>
      </c>
      <c r="C2" s="2" t="s">
        <v>321</v>
      </c>
      <c r="D2" s="2" t="s">
        <v>4</v>
      </c>
      <c r="E2" s="2" t="s">
        <v>322</v>
      </c>
      <c r="F2" s="2" t="s">
        <v>65</v>
      </c>
      <c r="G2" s="2" t="s">
        <v>323</v>
      </c>
      <c r="H2" s="2" t="s">
        <v>324</v>
      </c>
      <c r="I2" s="2" t="s">
        <v>325</v>
      </c>
      <c r="J2" s="2" t="s">
        <v>2</v>
      </c>
      <c r="K2" s="2" t="s">
        <v>65</v>
      </c>
      <c r="L2" s="2" t="s">
        <v>110</v>
      </c>
    </row>
    <row r="3" spans="1:12">
      <c r="A3" s="3" t="s">
        <v>216</v>
      </c>
    </row>
    <row r="4" spans="1:12">
      <c r="A4" s="4" t="s">
        <v>519</v>
      </c>
      <c r="B4" s="6" t="n">
        <v>1009206</v>
      </c>
      <c r="C4" s="6" t="n">
        <v>1048457</v>
      </c>
      <c r="D4" s="6" t="n">
        <v>1060666</v>
      </c>
      <c r="E4" s="6" t="n">
        <v>990782</v>
      </c>
      <c r="F4" s="6" t="n">
        <v>1026944</v>
      </c>
      <c r="G4" s="6" t="n">
        <v>1058233</v>
      </c>
      <c r="H4" s="6" t="n">
        <v>1033498</v>
      </c>
      <c r="I4" s="6" t="n">
        <v>925020</v>
      </c>
      <c r="J4" s="6" t="n">
        <v>4109111</v>
      </c>
      <c r="K4" s="6" t="n">
        <v>4043695</v>
      </c>
      <c r="L4" s="6" t="n">
        <v>3358112</v>
      </c>
    </row>
    <row r="5" spans="1:12">
      <c r="A5" s="4" t="s">
        <v>124</v>
      </c>
      <c r="B5" s="5" t="n">
        <v>188264</v>
      </c>
      <c r="C5" s="5" t="n">
        <v>217527</v>
      </c>
      <c r="D5" s="5" t="n">
        <v>234489</v>
      </c>
      <c r="E5" s="5" t="n">
        <v>178426</v>
      </c>
      <c r="F5" s="5" t="n">
        <v>218845</v>
      </c>
      <c r="G5" s="5" t="n">
        <v>228385</v>
      </c>
      <c r="H5" s="5" t="n">
        <v>220481</v>
      </c>
      <c r="I5" s="5" t="n">
        <v>149340</v>
      </c>
      <c r="J5" s="5" t="n">
        <v>818706</v>
      </c>
      <c r="K5" s="5" t="n">
        <v>817051</v>
      </c>
      <c r="L5" s="5" t="n">
        <v>575886</v>
      </c>
    </row>
    <row r="6" spans="1:12">
      <c r="A6" s="4" t="s">
        <v>132</v>
      </c>
      <c r="B6" s="6" t="n">
        <v>144024</v>
      </c>
      <c r="C6" s="6" t="n">
        <v>164099</v>
      </c>
      <c r="D6" s="6" t="n">
        <v>174072</v>
      </c>
      <c r="E6" s="6" t="n">
        <v>133323</v>
      </c>
      <c r="F6" s="6" t="n">
        <v>159459</v>
      </c>
      <c r="G6" s="6" t="n">
        <v>173442</v>
      </c>
      <c r="H6" s="6" t="n">
        <v>163434</v>
      </c>
      <c r="I6" s="6" t="n">
        <v>109333</v>
      </c>
      <c r="J6" s="6" t="n">
        <v>615518</v>
      </c>
      <c r="K6" s="6" t="n">
        <v>605668</v>
      </c>
      <c r="L6" s="6" t="n">
        <v>463774</v>
      </c>
    </row>
    <row r="7" spans="1:12">
      <c r="A7" s="3" t="s">
        <v>133</v>
      </c>
    </row>
    <row r="8" spans="1:12">
      <c r="A8" s="4" t="s">
        <v>520</v>
      </c>
      <c r="B8" s="7" t="n">
        <v>1.81</v>
      </c>
      <c r="C8" s="7" t="n">
        <v>2.05</v>
      </c>
      <c r="D8" s="7" t="n">
        <v>2.16</v>
      </c>
      <c r="E8" s="7" t="n">
        <v>1.65</v>
      </c>
      <c r="F8" s="7" t="n">
        <v>1.96</v>
      </c>
      <c r="G8" s="7" t="n">
        <v>2.12</v>
      </c>
      <c r="H8" s="7" t="n">
        <v>1.99</v>
      </c>
      <c r="I8" s="7" t="n">
        <v>1.33</v>
      </c>
      <c r="J8" s="7" t="n">
        <v>7.67</v>
      </c>
      <c r="K8" s="7" t="n">
        <v>7.39</v>
      </c>
      <c r="L8" s="7" t="n">
        <v>5.63</v>
      </c>
    </row>
    <row r="9" spans="1:12">
      <c r="A9" s="4" t="s">
        <v>521</v>
      </c>
      <c r="B9" s="10" t="n">
        <v>1.8</v>
      </c>
      <c r="C9" s="10" t="n">
        <v>2.05</v>
      </c>
      <c r="D9" s="10" t="n">
        <v>2.16</v>
      </c>
      <c r="E9" s="10" t="n">
        <v>1.64</v>
      </c>
      <c r="F9" s="10" t="n">
        <v>1.95</v>
      </c>
      <c r="G9" s="10" t="n">
        <v>2.12</v>
      </c>
      <c r="H9" s="10" t="n">
        <v>1.99</v>
      </c>
      <c r="I9" s="10" t="n">
        <v>1.33</v>
      </c>
      <c r="J9" s="10" t="n">
        <v>7.66</v>
      </c>
      <c r="K9" s="10" t="n">
        <v>7.38</v>
      </c>
      <c r="L9" s="10" t="n">
        <v>5.63</v>
      </c>
    </row>
    <row r="10" spans="1:12">
      <c r="A10" s="4" t="s">
        <v>137</v>
      </c>
      <c r="B10" s="7" t="n">
        <v>0.17</v>
      </c>
      <c r="C10" s="7" t="n">
        <v>0.17</v>
      </c>
      <c r="D10" s="7" t="n">
        <v>0.17</v>
      </c>
      <c r="E10" s="7" t="n">
        <v>0.17</v>
      </c>
      <c r="F10" s="7" t="n">
        <v>0.13</v>
      </c>
      <c r="G10" s="7" t="n">
        <v>0.13</v>
      </c>
      <c r="H10" s="7" t="n">
        <v>0.13</v>
      </c>
      <c r="I10" s="7" t="n">
        <v>0.13</v>
      </c>
      <c r="J10" s="7" t="n">
        <v>0.68</v>
      </c>
      <c r="K10" s="7" t="n">
        <v>0.52</v>
      </c>
      <c r="L10" s="7" t="n">
        <v>0.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80"/>
  </cols>
  <sheetData>
    <row r="1" spans="1:3">
      <c r="A1" s="1" t="s">
        <v>522</v>
      </c>
      <c r="B1" s="2" t="s">
        <v>523</v>
      </c>
      <c r="C1" s="2" t="s">
        <v>2</v>
      </c>
    </row>
    <row r="2" spans="1:3">
      <c r="A2" s="3" t="s">
        <v>524</v>
      </c>
    </row>
    <row r="3" spans="1:3">
      <c r="A3" s="4" t="s">
        <v>525</v>
      </c>
      <c r="C3" s="4" t="s">
        <v>526</v>
      </c>
    </row>
    <row r="4" spans="1:3">
      <c r="A4" s="4" t="s">
        <v>527</v>
      </c>
    </row>
    <row r="5" spans="1:3">
      <c r="A5" s="3" t="s">
        <v>524</v>
      </c>
    </row>
    <row r="6" spans="1:3">
      <c r="A6" s="4" t="s">
        <v>528</v>
      </c>
      <c r="B6" s="9"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110</v>
      </c>
    </row>
    <row r="3" spans="1:4">
      <c r="A3" s="3" t="s">
        <v>222</v>
      </c>
    </row>
    <row r="4" spans="1:4">
      <c r="A4" s="4" t="s">
        <v>530</v>
      </c>
      <c r="B4" s="6" t="n">
        <v>3632</v>
      </c>
      <c r="C4" s="6" t="n">
        <v>3488</v>
      </c>
      <c r="D4" s="6" t="n">
        <v>3083</v>
      </c>
    </row>
    <row r="5" spans="1:4">
      <c r="A5" s="4" t="s">
        <v>531</v>
      </c>
      <c r="B5" s="5" t="n">
        <v>2113</v>
      </c>
      <c r="C5" s="5" t="n">
        <v>3846</v>
      </c>
      <c r="D5" s="5" t="n">
        <v>2555</v>
      </c>
    </row>
    <row r="6" spans="1:4">
      <c r="A6" s="4" t="s">
        <v>532</v>
      </c>
      <c r="B6" s="5" t="n">
        <v>2248</v>
      </c>
      <c r="C6" s="5" t="n">
        <v>3702</v>
      </c>
      <c r="D6" s="5" t="n">
        <v>2150</v>
      </c>
    </row>
    <row r="7" spans="1:4">
      <c r="A7" s="4" t="s">
        <v>533</v>
      </c>
      <c r="B7" s="6" t="n">
        <v>3497</v>
      </c>
      <c r="C7" s="6" t="n">
        <v>3632</v>
      </c>
      <c r="D7" s="6" t="n">
        <v>3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s>
  <sheetData>
    <row r="1" spans="1:5">
      <c r="A1" s="1" t="s">
        <v>138</v>
      </c>
      <c r="B1" s="2" t="s">
        <v>139</v>
      </c>
      <c r="C1" s="2" t="s">
        <v>140</v>
      </c>
      <c r="D1" s="2" t="s">
        <v>141</v>
      </c>
      <c r="E1" s="2" t="s">
        <v>142</v>
      </c>
    </row>
    <row r="2" spans="1:5">
      <c r="A2" s="4" t="s">
        <v>143</v>
      </c>
      <c r="B2" s="6" t="n">
        <v>1851158</v>
      </c>
      <c r="C2" s="6" t="n">
        <v>8242</v>
      </c>
      <c r="D2" s="6" t="n">
        <v>135466</v>
      </c>
      <c r="E2" s="6" t="n">
        <v>1707450</v>
      </c>
    </row>
    <row r="3" spans="1:5">
      <c r="A3" s="4" t="s">
        <v>144</v>
      </c>
      <c r="C3" s="5" t="n">
        <v>82417</v>
      </c>
    </row>
    <row r="4" spans="1:5">
      <c r="A4" s="4" t="s">
        <v>132</v>
      </c>
      <c r="B4" s="5" t="n">
        <v>463774</v>
      </c>
      <c r="E4" s="5" t="n">
        <v>463774</v>
      </c>
    </row>
    <row r="5" spans="1:5">
      <c r="A5" s="4" t="s">
        <v>145</v>
      </c>
      <c r="B5" s="5" t="n">
        <v>-8013</v>
      </c>
      <c r="C5" s="6" t="n">
        <v>-9</v>
      </c>
      <c r="E5" s="5" t="n">
        <v>-8004</v>
      </c>
    </row>
    <row r="6" spans="1:5">
      <c r="A6" s="4" t="s">
        <v>146</v>
      </c>
      <c r="C6" s="5" t="n">
        <v>-92</v>
      </c>
    </row>
    <row r="7" spans="1:5">
      <c r="A7" s="4" t="s">
        <v>147</v>
      </c>
      <c r="B7" s="5" t="n">
        <v>-32963</v>
      </c>
      <c r="E7" s="5" t="n">
        <v>-32963</v>
      </c>
    </row>
    <row r="8" spans="1:5">
      <c r="A8" s="4" t="s">
        <v>148</v>
      </c>
      <c r="C8" s="6" t="n">
        <v>5</v>
      </c>
    </row>
    <row r="9" spans="1:5">
      <c r="A9" s="4" t="s">
        <v>149</v>
      </c>
      <c r="C9" s="5" t="n">
        <v>51</v>
      </c>
    </row>
    <row r="10" spans="1:5">
      <c r="A10" s="4" t="s">
        <v>148</v>
      </c>
      <c r="D10" s="5" t="n">
        <v>2893</v>
      </c>
    </row>
    <row r="11" spans="1:5">
      <c r="A11" s="4" t="s">
        <v>148</v>
      </c>
      <c r="B11" s="5" t="n">
        <v>2898</v>
      </c>
    </row>
    <row r="12" spans="1:5">
      <c r="A12" s="4" t="s">
        <v>150</v>
      </c>
      <c r="B12" s="5" t="n">
        <v>2276854</v>
      </c>
      <c r="C12" s="6" t="n">
        <v>8238</v>
      </c>
      <c r="D12" s="5" t="n">
        <v>138359</v>
      </c>
      <c r="E12" s="5" t="n">
        <v>2130257</v>
      </c>
    </row>
    <row r="13" spans="1:5">
      <c r="A13" s="4" t="s">
        <v>151</v>
      </c>
      <c r="C13" s="5" t="n">
        <v>82376</v>
      </c>
    </row>
    <row r="14" spans="1:5">
      <c r="A14" s="4" t="s">
        <v>132</v>
      </c>
      <c r="B14" s="5" t="n">
        <v>605668</v>
      </c>
      <c r="E14" s="5" t="n">
        <v>605668</v>
      </c>
    </row>
    <row r="15" spans="1:5">
      <c r="A15" s="4" t="s">
        <v>145</v>
      </c>
      <c r="B15" s="5" t="n">
        <v>-163265</v>
      </c>
      <c r="C15" s="6" t="n">
        <v>-118</v>
      </c>
      <c r="E15" s="5" t="n">
        <v>-163147</v>
      </c>
    </row>
    <row r="16" spans="1:5">
      <c r="A16" s="4" t="s">
        <v>146</v>
      </c>
      <c r="C16" s="5" t="n">
        <v>-1176</v>
      </c>
    </row>
    <row r="17" spans="1:5">
      <c r="A17" s="4" t="s">
        <v>147</v>
      </c>
      <c r="B17" s="5" t="n">
        <v>-42594</v>
      </c>
      <c r="E17" s="5" t="n">
        <v>-42594</v>
      </c>
    </row>
    <row r="18" spans="1:5">
      <c r="A18" s="4" t="s">
        <v>148</v>
      </c>
      <c r="C18" s="6" t="n">
        <v>3</v>
      </c>
    </row>
    <row r="19" spans="1:5">
      <c r="A19" s="4" t="s">
        <v>149</v>
      </c>
      <c r="C19" s="5" t="n">
        <v>31</v>
      </c>
    </row>
    <row r="20" spans="1:5">
      <c r="A20" s="4" t="s">
        <v>148</v>
      </c>
      <c r="D20" s="5" t="n">
        <v>3817</v>
      </c>
    </row>
    <row r="21" spans="1:5">
      <c r="A21" s="4" t="s">
        <v>148</v>
      </c>
      <c r="B21" s="5" t="n">
        <v>3820</v>
      </c>
    </row>
    <row r="22" spans="1:5">
      <c r="A22" s="4" t="s">
        <v>152</v>
      </c>
      <c r="B22" s="5" t="n">
        <v>2680483</v>
      </c>
      <c r="C22" s="6" t="n">
        <v>8123</v>
      </c>
      <c r="D22" s="5" t="n">
        <v>142176</v>
      </c>
      <c r="E22" s="5" t="n">
        <v>2530184</v>
      </c>
    </row>
    <row r="23" spans="1:5">
      <c r="A23" s="4" t="s">
        <v>153</v>
      </c>
      <c r="C23" s="5" t="n">
        <v>81231</v>
      </c>
    </row>
    <row r="24" spans="1:5">
      <c r="A24" s="4" t="s">
        <v>132</v>
      </c>
      <c r="B24" s="5" t="n">
        <v>615518</v>
      </c>
      <c r="E24" s="5" t="n">
        <v>615518</v>
      </c>
    </row>
    <row r="25" spans="1:5">
      <c r="A25" s="4" t="s">
        <v>145</v>
      </c>
      <c r="B25" s="5" t="n">
        <v>-240960</v>
      </c>
      <c r="C25" s="6" t="n">
        <v>-160</v>
      </c>
      <c r="E25" s="5" t="n">
        <v>-240800</v>
      </c>
    </row>
    <row r="26" spans="1:5">
      <c r="A26" s="4" t="s">
        <v>146</v>
      </c>
      <c r="C26" s="5" t="n">
        <v>-1602</v>
      </c>
    </row>
    <row r="27" spans="1:5">
      <c r="A27" s="4" t="s">
        <v>147</v>
      </c>
      <c r="B27" s="5" t="n">
        <v>-54584</v>
      </c>
      <c r="E27" s="5" t="n">
        <v>-54584</v>
      </c>
    </row>
    <row r="28" spans="1:5">
      <c r="A28" s="4" t="s">
        <v>154</v>
      </c>
      <c r="B28" s="5" t="n">
        <v>64991</v>
      </c>
      <c r="D28" s="5" t="n">
        <v>64991</v>
      </c>
    </row>
    <row r="29" spans="1:5">
      <c r="A29" s="4" t="s">
        <v>148</v>
      </c>
      <c r="C29" s="6" t="n">
        <v>6</v>
      </c>
    </row>
    <row r="30" spans="1:5">
      <c r="A30" s="4" t="s">
        <v>149</v>
      </c>
      <c r="C30" s="5" t="n">
        <v>59</v>
      </c>
    </row>
    <row r="31" spans="1:5">
      <c r="A31" s="4" t="s">
        <v>148</v>
      </c>
      <c r="D31" s="5" t="n">
        <v>15263</v>
      </c>
    </row>
    <row r="32" spans="1:5">
      <c r="A32" s="4" t="s">
        <v>148</v>
      </c>
      <c r="B32" s="5" t="n">
        <v>15269</v>
      </c>
    </row>
    <row r="33" spans="1:5">
      <c r="A33" s="4" t="s">
        <v>155</v>
      </c>
      <c r="B33" s="6" t="n">
        <v>3080717</v>
      </c>
      <c r="C33" s="6" t="n">
        <v>7969</v>
      </c>
      <c r="D33" s="6" t="n">
        <v>222430</v>
      </c>
      <c r="E33" s="6" t="n">
        <v>2850318</v>
      </c>
    </row>
    <row r="34" spans="1:5">
      <c r="A34" s="4" t="s">
        <v>156</v>
      </c>
      <c r="C34" s="5" t="n">
        <v>79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10</v>
      </c>
    </row>
    <row r="3" spans="1:4">
      <c r="A3" s="3" t="s">
        <v>158</v>
      </c>
    </row>
    <row r="4" spans="1:4">
      <c r="A4" s="4" t="s">
        <v>132</v>
      </c>
      <c r="B4" s="6" t="n">
        <v>615518</v>
      </c>
      <c r="C4" s="6" t="n">
        <v>605668</v>
      </c>
      <c r="D4" s="6" t="n">
        <v>463774</v>
      </c>
    </row>
    <row r="5" spans="1:4">
      <c r="A5" s="3" t="s">
        <v>159</v>
      </c>
    </row>
    <row r="6" spans="1:4">
      <c r="A6" s="4" t="s">
        <v>120</v>
      </c>
      <c r="B6" s="5" t="n">
        <v>253681</v>
      </c>
      <c r="C6" s="5" t="n">
        <v>230357</v>
      </c>
      <c r="D6" s="5" t="n">
        <v>205763</v>
      </c>
    </row>
    <row r="7" spans="1:4">
      <c r="A7" s="4" t="s">
        <v>160</v>
      </c>
      <c r="B7" s="5" t="n">
        <v>11066</v>
      </c>
    </row>
    <row r="8" spans="1:4">
      <c r="A8" s="4" t="s">
        <v>161</v>
      </c>
      <c r="B8" s="5" t="n">
        <v>6066</v>
      </c>
      <c r="C8" s="5" t="n">
        <v>477</v>
      </c>
      <c r="D8" s="5" t="n">
        <v>1274</v>
      </c>
    </row>
    <row r="9" spans="1:4">
      <c r="A9" s="4" t="s">
        <v>92</v>
      </c>
      <c r="B9" s="5" t="n">
        <v>13157</v>
      </c>
      <c r="C9" s="5" t="n">
        <v>57709</v>
      </c>
      <c r="D9" s="5" t="n">
        <v>-82639</v>
      </c>
    </row>
    <row r="10" spans="1:4">
      <c r="A10" s="4" t="s">
        <v>162</v>
      </c>
      <c r="B10" s="5" t="n">
        <v>16717</v>
      </c>
      <c r="C10" s="5" t="n">
        <v>4894</v>
      </c>
      <c r="D10" s="5" t="n">
        <v>3242</v>
      </c>
    </row>
    <row r="11" spans="1:4">
      <c r="A11" s="3" t="s">
        <v>163</v>
      </c>
    </row>
    <row r="12" spans="1:4">
      <c r="A12" s="4" t="s">
        <v>164</v>
      </c>
      <c r="B12" s="5" t="n">
        <v>30330</v>
      </c>
      <c r="C12" s="5" t="n">
        <v>-34666</v>
      </c>
      <c r="D12" s="5" t="n">
        <v>-76353</v>
      </c>
    </row>
    <row r="13" spans="1:4">
      <c r="A13" s="4" t="s">
        <v>165</v>
      </c>
      <c r="B13" s="5" t="n">
        <v>-16807</v>
      </c>
      <c r="C13" s="5" t="n">
        <v>-12003</v>
      </c>
      <c r="D13" s="5" t="n">
        <v>-12885</v>
      </c>
    </row>
    <row r="14" spans="1:4">
      <c r="A14" s="4" t="s">
        <v>84</v>
      </c>
      <c r="B14" s="5" t="n">
        <v>-8264</v>
      </c>
      <c r="C14" s="5" t="n">
        <v>4789</v>
      </c>
      <c r="D14" s="5" t="n">
        <v>-15487</v>
      </c>
    </row>
    <row r="15" spans="1:4">
      <c r="A15" s="4" t="s">
        <v>166</v>
      </c>
      <c r="B15" s="5" t="n">
        <v>3263</v>
      </c>
      <c r="C15" s="5" t="n">
        <v>47552</v>
      </c>
      <c r="D15" s="5" t="n">
        <v>25330</v>
      </c>
    </row>
    <row r="16" spans="1:4">
      <c r="A16" s="4" t="s">
        <v>86</v>
      </c>
      <c r="B16" s="5" t="n">
        <v>5297</v>
      </c>
      <c r="C16" s="5" t="n">
        <v>8142</v>
      </c>
      <c r="D16" s="5" t="n">
        <v>1843</v>
      </c>
    </row>
    <row r="17" spans="1:4">
      <c r="A17" s="4" t="s">
        <v>167</v>
      </c>
      <c r="B17" s="5" t="n">
        <v>32612</v>
      </c>
      <c r="C17" s="5" t="n">
        <v>-17813</v>
      </c>
      <c r="D17" s="5" t="n">
        <v>-4939</v>
      </c>
    </row>
    <row r="18" spans="1:4">
      <c r="A18" s="4" t="s">
        <v>168</v>
      </c>
      <c r="B18" s="5" t="n">
        <v>21252</v>
      </c>
      <c r="C18" s="5" t="n">
        <v>5010</v>
      </c>
      <c r="D18" s="5" t="n">
        <v>27371</v>
      </c>
    </row>
    <row r="19" spans="1:4">
      <c r="A19" s="4" t="s">
        <v>169</v>
      </c>
      <c r="B19" s="5" t="n">
        <v>983888</v>
      </c>
      <c r="C19" s="5" t="n">
        <v>900116</v>
      </c>
      <c r="D19" s="5" t="n">
        <v>536294</v>
      </c>
    </row>
    <row r="20" spans="1:4">
      <c r="A20" s="3" t="s">
        <v>170</v>
      </c>
    </row>
    <row r="21" spans="1:4">
      <c r="A21" s="4" t="s">
        <v>171</v>
      </c>
      <c r="B21" s="5" t="n">
        <v>-479325</v>
      </c>
      <c r="C21" s="5" t="n">
        <v>-588292</v>
      </c>
      <c r="D21" s="5" t="n">
        <v>-382125</v>
      </c>
    </row>
    <row r="22" spans="1:4">
      <c r="A22" s="4" t="s">
        <v>172</v>
      </c>
      <c r="B22" s="5" t="n">
        <v>5686</v>
      </c>
      <c r="C22" s="5" t="n">
        <v>6983</v>
      </c>
      <c r="D22" s="5" t="n">
        <v>12240</v>
      </c>
    </row>
    <row r="23" spans="1:4">
      <c r="A23" s="4" t="s">
        <v>173</v>
      </c>
      <c r="C23" s="5" t="n">
        <v>918</v>
      </c>
      <c r="D23" s="5" t="n">
        <v>2139</v>
      </c>
    </row>
    <row r="24" spans="1:4">
      <c r="A24" s="4" t="s">
        <v>174</v>
      </c>
      <c r="B24" s="5" t="n">
        <v>-473639</v>
      </c>
      <c r="C24" s="5" t="n">
        <v>-580391</v>
      </c>
      <c r="D24" s="5" t="n">
        <v>-367746</v>
      </c>
    </row>
    <row r="25" spans="1:4">
      <c r="A25" s="3" t="s">
        <v>175</v>
      </c>
    </row>
    <row r="26" spans="1:4">
      <c r="A26" s="4" t="s">
        <v>176</v>
      </c>
      <c r="C26" s="5" t="n">
        <v>-50000</v>
      </c>
    </row>
    <row r="27" spans="1:4">
      <c r="A27" s="4" t="s">
        <v>177</v>
      </c>
      <c r="D27" s="5" t="n">
        <v>-9975</v>
      </c>
    </row>
    <row r="28" spans="1:4">
      <c r="A28" s="4" t="s">
        <v>178</v>
      </c>
      <c r="B28" s="5" t="n">
        <v>-54552</v>
      </c>
      <c r="C28" s="5" t="n">
        <v>-42566</v>
      </c>
      <c r="D28" s="5" t="n">
        <v>-32925</v>
      </c>
    </row>
    <row r="29" spans="1:4">
      <c r="A29" s="4" t="s">
        <v>179</v>
      </c>
      <c r="B29" s="5" t="n">
        <v>-240960</v>
      </c>
      <c r="C29" s="5" t="n">
        <v>-163265</v>
      </c>
      <c r="D29" s="5" t="n">
        <v>-8013</v>
      </c>
    </row>
    <row r="30" spans="1:4">
      <c r="A30" s="4" t="s">
        <v>180</v>
      </c>
      <c r="B30" s="5" t="n">
        <v>-1448</v>
      </c>
      <c r="C30" s="5" t="n">
        <v>-1074</v>
      </c>
      <c r="D30" s="5" t="n">
        <v>-344</v>
      </c>
    </row>
    <row r="31" spans="1:4">
      <c r="A31" s="4" t="s">
        <v>181</v>
      </c>
      <c r="B31" s="5" t="n">
        <v>-296960</v>
      </c>
      <c r="C31" s="5" t="n">
        <v>-256905</v>
      </c>
      <c r="D31" s="5" t="n">
        <v>-51257</v>
      </c>
    </row>
    <row r="32" spans="1:4">
      <c r="A32" s="4" t="s">
        <v>182</v>
      </c>
      <c r="B32" s="5" t="n">
        <v>213289</v>
      </c>
      <c r="C32" s="5" t="n">
        <v>62820</v>
      </c>
      <c r="D32" s="5" t="n">
        <v>117291</v>
      </c>
    </row>
    <row r="33" spans="1:4">
      <c r="A33" s="4" t="s">
        <v>183</v>
      </c>
      <c r="B33" s="5" t="n">
        <v>190282</v>
      </c>
      <c r="C33" s="5" t="n">
        <v>127462</v>
      </c>
      <c r="D33" s="5" t="n">
        <v>10171</v>
      </c>
    </row>
    <row r="34" spans="1:4">
      <c r="A34" s="4" t="s">
        <v>184</v>
      </c>
      <c r="B34" s="5" t="n">
        <v>403571</v>
      </c>
      <c r="C34" s="5" t="n">
        <v>190282</v>
      </c>
      <c r="D34" s="5" t="n">
        <v>127462</v>
      </c>
    </row>
    <row r="35" spans="1:4">
      <c r="A35" s="4" t="s">
        <v>185</v>
      </c>
      <c r="B35" s="5" t="n">
        <v>157290</v>
      </c>
      <c r="C35" s="5" t="n">
        <v>170035</v>
      </c>
      <c r="D35" s="5" t="n">
        <v>199404</v>
      </c>
    </row>
    <row r="36" spans="1:4">
      <c r="A36" s="4" t="s">
        <v>186</v>
      </c>
      <c r="B36" s="5" t="n">
        <v>3857</v>
      </c>
      <c r="C36" s="5" t="n">
        <v>4525</v>
      </c>
      <c r="D36" s="5" t="n">
        <v>5442</v>
      </c>
    </row>
    <row r="37" spans="1:4">
      <c r="A37" s="4" t="s">
        <v>187</v>
      </c>
      <c r="B37" s="6" t="n">
        <v>3128</v>
      </c>
      <c r="C37" s="6" t="n">
        <v>3237</v>
      </c>
      <c r="D37" s="6" t="n">
        <v>33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1:11:59Z</dcterms:created>
  <dcterms:modified xmlns:dcterms="http://purl.org/dc/terms/" xmlns:xsi="http://www.w3.org/2001/XMLSchema-instance" xsi:type="dcterms:W3CDTF">2020-02-26T11:11:59Z</dcterms:modified>
</cp:coreProperties>
</file>